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Consolidated Balance Sheets (Cu" sheetId="4" r:id="rId4"/>
    <s:sheet name="Consolidated Balance Sheets (C5" sheetId="5" r:id="rId5"/>
    <s:sheet name="Unaudited Condensed Consolidat6" sheetId="6" r:id="rId6"/>
    <s:sheet name="Unaudited Consolidated Statemen" sheetId="7" r:id="rId7"/>
    <s:sheet name="Note 1 - Organization and Basis" sheetId="8" r:id="rId8"/>
    <s:sheet name="Note 2 - Recent Accounting Pron" sheetId="9" r:id="rId9"/>
    <s:sheet name="Note 3 - Details of Selected Ba" sheetId="10" r:id="rId10"/>
    <s:sheet name="Note 4 - Accumulated Other Comp" sheetId="11" r:id="rId11"/>
    <s:sheet name="Note 5 - Earnings Per Share" sheetId="12" r:id="rId12"/>
    <s:sheet name="Note 6 - Business Acquisitions " sheetId="13" r:id="rId13"/>
    <s:sheet name="Note 7 - Debt" sheetId="14" r:id="rId14"/>
    <s:sheet name="Note 8 - Fair Value Measurement" sheetId="15" r:id="rId15"/>
    <s:sheet name="Note 9 - Changes in Common Stoc" sheetId="16" r:id="rId16"/>
    <s:sheet name="Note 10 - Stock-based Compensat" sheetId="17" r:id="rId17"/>
    <s:sheet name="Note 11 - Income Taxes" sheetId="18" r:id="rId18"/>
    <s:sheet name="Note 12 - Segment and Related I" sheetId="19" r:id="rId19"/>
    <s:sheet name="Note 13 - Commitments and Conti" sheetId="20" r:id="rId20"/>
    <s:sheet name="Note 3 - Details of Selected 21" sheetId="21" r:id="rId21"/>
    <s:sheet name="Note 5 - Earnings Per Share (Ta" sheetId="22" r:id="rId22"/>
    <s:sheet name="Note 6 - Business Acquisition23" sheetId="23" r:id="rId23"/>
    <s:sheet name="Note 7 - Debt (Tables)" sheetId="24" r:id="rId24"/>
    <s:sheet name="Note 9 - Changes in Common St25" sheetId="25" r:id="rId25"/>
    <s:sheet name="Note 10 - Stock-based Compens26" sheetId="26" r:id="rId26"/>
    <s:sheet name="Note 12 - Segment and Related27" sheetId="27" r:id="rId27"/>
    <s:sheet name="Note 2 - Recent Accounting Pr28" sheetId="28" r:id="rId28"/>
    <s:sheet name="Note 3 - Details of Selected 29" sheetId="29" r:id="rId29"/>
    <s:sheet name="Note 3 - Details of Selected 30" sheetId="30" r:id="rId30"/>
    <s:sheet name="Note 3 - Details of Selected 31" sheetId="31" r:id="rId31"/>
    <s:sheet name="Note 3 - Details of Selected 32" sheetId="32" r:id="rId32"/>
    <s:sheet name="Note 3 - Details of Selected 33" sheetId="33" r:id="rId33"/>
    <s:sheet name="Note 4 - Accumulated Other Co34" sheetId="34" r:id="rId34"/>
    <s:sheet name="Note 5 - Earnings Per Share (De" sheetId="35" r:id="rId35"/>
    <s:sheet name="Note 5 - Earnings Per Share - S" sheetId="36" r:id="rId36"/>
    <s:sheet name="Note 6 - Business Acquisition37" sheetId="37" r:id="rId37"/>
    <s:sheet name="Note 6 - Business Acquisition38" sheetId="38" r:id="rId38"/>
    <s:sheet name="Note 7 - Debt (Details Textual)" sheetId="39" r:id="rId39"/>
    <s:sheet name="Note 7 - Debt - Summary of Long" sheetId="40" r:id="rId40"/>
    <s:sheet name="Note 7 - Debt - Summary of Lo41" sheetId="41" r:id="rId41"/>
    <s:sheet name="Note 9 - Changes in Common St42" sheetId="42" r:id="rId42"/>
    <s:sheet name="Note 9 - Changes in Common St43" sheetId="43" r:id="rId43"/>
    <s:sheet name="Note 10 - Stock-based Compens44" sheetId="44" r:id="rId44"/>
    <s:sheet name="Note 10 - Stock-based Compens45" sheetId="45" r:id="rId45"/>
    <s:sheet name="Note 11 - Income Taxes (Details" sheetId="46" r:id="rId46"/>
    <s:sheet name="Note 12 - Segment and Related47" sheetId="47" r:id="rId47"/>
    <s:sheet name="Note 12 - Segment and Related48" sheetId="48" r:id="rId48"/>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6</t>
  </si>
  <si>
    <t>Oct. 25, 2016</t>
  </si>
  <si>
    <t>Document Information [Line Items]</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Unaudited Condensed Consolidated Statements of Operations - USD ($) shares in Thousands, $ in Thousands</t>
  </si>
  <si>
    <t>3 Months Ended</t>
  </si>
  <si>
    <t>Sep. 30, 2015</t>
  </si>
  <si>
    <t>Revenues:</t>
  </si>
  <si>
    <t>Products</t>
  </si>
  <si>
    <t>Service</t>
  </si>
  <si>
    <t>Costs and expenses:</t>
  </si>
  <si>
    <t>Product costs</t>
  </si>
  <si>
    <t>Service costs</t>
  </si>
  <si>
    <t>Selling, general and administrative expenses</t>
  </si>
  <si>
    <t>Depreciation and amortization</t>
  </si>
  <si>
    <t>Other operating income, net</t>
  </si>
  <si>
    <t>Operating (loss) income</t>
  </si>
  <si>
    <t>Interest expense</t>
  </si>
  <si>
    <t>Interest income</t>
  </si>
  <si>
    <t>Other income</t>
  </si>
  <si>
    <t>(Loss) income from continuing operations before income taxes</t>
  </si>
  <si>
    <t>Income tax benefit (expense)</t>
  </si>
  <si>
    <t>Net (loss) income from continuing operations</t>
  </si>
  <si>
    <t>Net (loss) income from discontinued operations, net of tax</t>
  </si>
  <si>
    <t xml:space="preserve"> </t>
  </si>
  <si>
    <t>Net (loss) income attributable to Oil States.</t>
  </si>
  <si>
    <t>Basic net (loss) income per share attributable to Oil States from:</t>
  </si>
  <si>
    <t>Continuing operations (in dollars per share)</t>
  </si>
  <si>
    <t>Discontinued operations (in dollars per share)</t>
  </si>
  <si>
    <t>Net (loss) income (in dollars per share)</t>
  </si>
  <si>
    <t>Diluted net (loss) income per share attributable to Oil States from:</t>
  </si>
  <si>
    <t>Weighted average number of common shares outstanding:</t>
  </si>
  <si>
    <t>Basic (in shares)</t>
  </si>
  <si>
    <t>Diluted (in shares)</t>
  </si>
  <si>
    <t>Unaudited Condensed Consolidated Statements of Comprehensive (Loss) Income - USD ($) $ in Thousands</t>
  </si>
  <si>
    <t>Net loss</t>
  </si>
  <si>
    <t>Other comprehensive (loss) income:</t>
  </si>
  <si>
    <t>Foreign currency translation adjustments</t>
  </si>
  <si>
    <t>Unrealized gain on forward contracts, net of tax</t>
  </si>
  <si>
    <t>Total other comprehensive loss</t>
  </si>
  <si>
    <t>Comprehensive (loss) income attributable to Oil States</t>
  </si>
  <si>
    <t>Consolidated Balance Sheets (Current Period Unaudited) - USD ($) $ in Thousands</t>
  </si>
  <si>
    <t>Dec. 31, 2015</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Other noncurrent assets</t>
  </si>
  <si>
    <t>Total assets</t>
  </si>
  <si>
    <t>Current liabilities:</t>
  </si>
  <si>
    <t>Current portion of long-term debt and capitalized leases</t>
  </si>
  <si>
    <t>Accounts payable</t>
  </si>
  <si>
    <t>Accrued liabilities</t>
  </si>
  <si>
    <t>Income taxes payable</t>
  </si>
  <si>
    <t>Deferred revenue</t>
  </si>
  <si>
    <t>Other current liabilities</t>
  </si>
  <si>
    <t>Total current liabilities</t>
  </si>
  <si>
    <t>Long-term debt and capitalized leases</t>
  </si>
  <si>
    <t>Deferred income taxes</t>
  </si>
  <si>
    <t>Other noncurrent liabilities</t>
  </si>
  <si>
    <t>Total liabilities</t>
  </si>
  <si>
    <t>Common stock, $.01 par value, 200,000,000 shares authorized, 62,295,720 shares and 61,712,805 shares issued, respectively</t>
  </si>
  <si>
    <t>Additional paid-in capital</t>
  </si>
  <si>
    <t>Retained earnings</t>
  </si>
  <si>
    <t>Accumulated other comprehensive loss</t>
  </si>
  <si>
    <t>Treasury stock, at cost, 10,920,663 and 10,759,656 shares, respectively</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Unaudited Condensed Consolidated Statements of Cash Flows - USD ($) $ in Thousands</t>
  </si>
  <si>
    <t>Cash flows from operating activities:</t>
  </si>
  <si>
    <t>Adjustments to reconcile net (loss) income to net cash provided by operating activities:</t>
  </si>
  <si>
    <t>Loss (income) from discontinued operations</t>
  </si>
  <si>
    <t>Stock-based compensation expense</t>
  </si>
  <si>
    <t>Amortization of deferred financing costs</t>
  </si>
  <si>
    <t>Deferred income tax benefit</t>
  </si>
  <si>
    <t>Tax impact of stock-based payment arrangements</t>
  </si>
  <si>
    <t>Provision for bad debt</t>
  </si>
  <si>
    <t>Gain on disposals of asse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t>
  </si>
  <si>
    <t>Acquisitions of businesses, net of cash acquired</t>
  </si>
  <si>
    <t>Proceeds from disposition of property, plant and equipment</t>
  </si>
  <si>
    <t>Net cash flows used in investing activities</t>
  </si>
  <si>
    <t>Cash flows from financing activities:</t>
  </si>
  <si>
    <t>Revolving credit (repayments) borrowings, net</t>
  </si>
  <si>
    <t>Debt and capital lease repayments</t>
  </si>
  <si>
    <t>Issuance of common stock from stock-based payment arrangements</t>
  </si>
  <si>
    <t>Purchase of treasury stock</t>
  </si>
  <si>
    <t>Shares added to treasury stock as a result of net share settlements due to vesting of restricted stock</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Unaudited Consolidated Statement of Stockholders' Equity - 9 months ended Sep. 30, 2016 - USD ($) $ in Thousands</t>
  </si>
  <si>
    <t>Common Stock [Member]</t>
  </si>
  <si>
    <t>Additional Paid-in Capital [Member]</t>
  </si>
  <si>
    <t>Retained Earnings [Member]</t>
  </si>
  <si>
    <t>AOCI Attributable to Parent [Member]</t>
  </si>
  <si>
    <t>Treasury Stock [Member]</t>
  </si>
  <si>
    <t>Total</t>
  </si>
  <si>
    <t>Balance at Dec. 31, 2015</t>
  </si>
  <si>
    <t>Currency translation adjustments (excluding intercompany advances) | Excluding Intercompany Notes [Member]</t>
  </si>
  <si>
    <t>Currency translation adjustments (excluding intercompany advances) | Intercompany Notes [Member]</t>
  </si>
  <si>
    <t>Restricted stock</t>
  </si>
  <si>
    <t>Stock options</t>
  </si>
  <si>
    <t>Exercise of stock options, including tax impact</t>
  </si>
  <si>
    <t>Surrender of stock to pay taxes on restricted stock awards</t>
  </si>
  <si>
    <t>Balance at Sep. 30, 2016</t>
  </si>
  <si>
    <t>Note 1 - Organization and Basis of Presentation</t>
  </si>
  <si>
    <t>Notes to Financial Statements</t>
  </si>
  <si>
    <t>Organization, Consolidation and Presentation of Financial Statements Disclosure [Text Block]</t>
  </si>
  <si>
    <t xml:space="preserve"> 1. 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 Our industry is cyclical and this cyclicality impacts our estimates of the period over which future cash flows will be generated, as well as the predictability of these cash flows including our determination of whether a decline in value of our long-lived assets and related fair values of our reporting units have occurred. A longer term continuation of the current down cycle will likely result in changes in our estimates of forward cash flow timing and amounts and may result in impairment losses. The financial statements included in this report should be read in conjunction with the Company’s audited financial statements and accompanying notes included in its Annual Report on Form 10-K for the year ended December 31, 2015 (the 2015 Form 10-K).</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the Company as of the specified effective date.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receive in exchange for those goods or services. The guidance permits the use of either a retrospective or cumulative effect transition method. The Company will adopt this guidance on January 1, 2018, and is evaluating the impact on its consolidated financial statements. In February 2016,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is required to adopt this guidance on January 1, 2019, with early adoption permitted on January 1, 2018. The Company is evaluating the impact of the future adoption of this standard on its consolidated financial statements. In March 2016, the FASB issued guidance on employee share-based payment accounting which modifies existing guidance related to the accounting for forfeitures, employer tax withholding on stock-based compensation and the financial statement presentation of excess tax benefits or deficiencies. The Company will adopt this guidance on January 1, 2017 and does not expect it to have a material impact on its consolidated financial statements. In April 2015, the FASB issued guidance on the presentation of debt issuance costs which requires that debt issuance costs related to a recognized debt liability be presented in the balance sheet as a direct deduction from the carrying amount of that debt liability, consistent with debt discounts. The Company adopted this new guidance effective January 1, 2016 resulting in the reclassification of deferred financing costs associated with its revolving credit agreement from other noncurrent assets to long-term debt on a retrospective basis. The Company's consolidated balance sheets included deferred financing costs of $2.7 million as of December 31, 2015 that were reclassified from other noncurrent assets to long-term debt. See Note 7, “Debt.” </t>
  </si>
  <si>
    <t>Note 3 - Details of Selected Balance Sheet Accounts</t>
  </si>
  <si>
    <t>Supplemental Balance Sheet Disclosures [Text Block]</t>
  </si>
  <si>
    <t xml:space="preserve"> 3. DETAILS OF SELECTED BALANCE SHEET ACCOUNTS Additional information regarding selected balance sheet accounts at September 30, 2016 and December 31, 2015 is presented below (in thousands): September 3 0 , D ecember 31, 201 6 201 5 Accounts receivable, net: Trade $ 160,889 $ 210,313 Unbilled revenue 98,956 124,331 Other 3,847 5,738 Total accounts receivable 263,692 340,382 Allowance for doubtful accounts (7,110 ) (6,888 ) $ 256,582 $ 333,494 September 3 0 , D ecember 31, 201 6 201 5 Inventories, net: Finished goods and purchased products $ 90,885 $ 97,362 Work in process 39,408 42,182 Raw materials 76,674 86,236 Total inventories 206,967 225,780 Allowance for excess, damaged, or obsolete inventory (13,638 ) (12,898 ) $ 193,329 $ 212,882 September 3 0 , D ecember 31, 2016 2015 Prepaid expenses and other current assets: Prepayments to vendors $ 2,555 $ 5,266 Prepaid insurance 2,356 4,827 Income tax asset 645 11,519 Prepaid non-income taxes 1,875 1,680 Prepaid rent/leases 802 1,108 Other 3,179 4,724 $ 11,412 $ 29,124 Estimated September 30, D ecember 31, Useful Life 2016 201 5 Property, plant and equipment, net: Land $ 27,919 $ 26,334 Buildings and leasehold improvements 3 - 40 years 189,927 185,274 Machinery and equipment 2 - 28 years 448,648 462,054 Completion services equipment 2 - 10 years 435,169 421,386 Office furniture and equipment 3 - 10 years 41,549 32,200 Vehicles 2 - 10 years 122,415 125,211 Construction in progress 82,114 92,800 Total property, plant and equipment 1,347,741 1,345,259 Accumulated depreciation (770,443 ) (706,534 ) $ 577,298 $ 638,725 September 3 0 , D ecember 31, 201 6 201 5 Accrued liabilities: Accrued compensation $ 21,461 $ 19,402 Insurance liabilities 7,789 9,855 Accrued taxes, other than income taxes 7,151 3,619 Accrued leasehold restoration liability 2,593 3,389 Accrued product warranty reserves 2,032 2,638 Accrued commissions 1,228 2,033 Accrued claims 842 896 Other 6,397 7,468 $ 49,493 $ 49,300 </t>
  </si>
  <si>
    <t>Note 4 - Accumulated Other Comprehensive Loss</t>
  </si>
  <si>
    <t>Comprehensive Income (Loss) Note [Text Block]</t>
  </si>
  <si>
    <t xml:space="preserve"> 4. ACCUMULATED OTHER COMPREHENSIVE LOSS Accumulated other comprehensive loss, reported as a component of stockholders’ equity, increased from $50.7 million at December 31, 2015 to $63.2 million at September 30, 2016, due to changes in currency exchange rates. Accumulated other comprehensive loss is related to fluctuations in the currency exchange rates compared to the U.S. dollar which are used to translate certain of the international operations of our reportable segments. For the three and nine months ended September 30, 2016, currency translation adjustments recognized as a component of other comprehensive loss were primarily attributable to the United Kingdom and, to a lesser extent, Canada. As of September 30, 2016, the exchange rate of the Canadian dollar compared to the U.S. dollar strengthened by 6% compared to the exchange rate at December 31, 2015, while the exchange rate of the British pound compared to the U.S. dollar weakened by 12% during the same period. </t>
  </si>
  <si>
    <t>Note 5 - Earnings Per Share</t>
  </si>
  <si>
    <t>Earnings Per Share [Text Block]</t>
  </si>
  <si>
    <t xml:space="preserve"> 5. NET (LOSS) INCOME PER SHARE The table below provides a reconciliation of the numerators and denominators of basic and diluted net (loss) income per share for the three and nine month periods ended September 30, 2016 and 2015 (in thousands, except per share amounts): Three Months Ended September 30, Nine Months Ended September 30, 2016 2015 2016 2015 Numerators: Net (loss) income from continuing operations $ (10,818 ) $ 1,706 $ (35,759 ) $ 27,257 Less: Income attributable to unvested restricted stock awards – (36 ) – (575 ) Numerator for basic net (loss) income per share from continuing operations (10,818 ) 1,670 (35,759 ) 26,682 Net (loss) income from discontinued operations, net of tax – 23 (4 ) 224 Numerator for basic net (loss) income per share attributable to Oil S tates (10,818 ) 1,693 (35,763 ) 26,906 Effect of dilutive securities: Unvested restricted stock awards – – – 1 Numerator for diluted net (loss) income per share attributable to Oil States $ (10,818 ) $ 1,693 $ (35,763 ) $ 26,907 Denominators: Weighted average number of common shares outstanding 51,354 51,077 51,287 51,500 Less: Weighted average number of unvested restricted stock awards outstanding (1,132 ) (1,066 ) (1,129 ) (1,078 ) Denominator for basic net (loss) income per s hare attributable to Oil States 50,222 50,011 50,158 50,422 Effect of dilutive securities: Unvested restricted stock awards – 9 – 9 Assumed exercise of stock options – 30 – 69 – 39 – 78 Denominator for diluted net (loss) income per share attributable to Oil States 50,222 50,050 50,158 50,500 Basic net (loss) income per share attributable to Oil States from : Continuing operations $ (0.22 ) $ 0.03 $ (0.71 ) $ 0.53 Discontinued operations – – – – Net (loss) income $ (0.22 ) $ 0.03 $ (0.71 ) $ 0.53 Diluted net (loss) income per share attributable to Oil States from : Continuing operations $ (0.22 ) $ 0.03 $ (0.71 ) $ 0.53 Discontinued operations – – – – Net (loss) income $ (0.22 ) $ 0.03 $ (0.71 ) $ 0.53 The calculation of diluted loss per share for the three and nine months ended September 30, 2016 excluded 745,411 shares and 754,608 shares, respectively, issuable pursuant to outstanding stock options and restricted stock awards, due to their antidilutive effect. The calculation of diluted earnings per share for the three and nine months ended September 30, 2015 excluded 757,150 shares and 745,514 shares, respectively, issuable pursuant to outstanding stock options and restricted stock awards, due to their antidilutive effect. </t>
  </si>
  <si>
    <t>Note 6 - Business Acquisitions and Goodwill</t>
  </si>
  <si>
    <t>Goodwill and Intangible Assets Disclosure [Text Block]</t>
  </si>
  <si>
    <t xml:space="preserve"> 6. BUSINESS ACQUISITIONS AND GOODWILL On January 2, 2015, we acquired all of the equity of Montgomery Machine Company, Inc. (MMC). Headquartered in Houston, Texas, MMC combines machining and proprietary cladding technology and services to manufacture high-specification components for the offshore capital equipment industry. We believe that the acquisition of MMC strengthens our position in our offshore products segment as a supplier of subsea components with enhanced capabilities, proprietary technology and logistical advantages. Total transaction consideration was $33.4 million, net of cash acquired. The operations of MMC have been included in our offshore products segment since the acquisition date. Changes in the carrying amount of goodwill for the nine-month period ended September 30, 2016 were as follows (in thousands): Well Site Services Completion Services Drilling Services Subtotal Offshore Products Total Balance as of December 31, 2015 Goodwill $ 198,903 $ 22,767 $ 221,670 $ 159,412 $ 381,082 Accumulated impairment losses (94,528 ) (22,767 ) (117,295 ) – (117,295 ) 104,375 – 104,375 159,412 263,787 Foreign currency translation 596 – 596 (588 ) 8 Balance as of September 30, 2016 $ 104,971 $ – $ 104,971 $ 158,824 $ 263,795 Balance as of September 30, 2016 Goodwill $ 199,499 $ 22,767 $ 222,266 $ 158,824 $ 381,090 Accumulated impairment losses (94,528 ) (22,767 ) (117,295 ) – (117,295 ) $ 104,971 $ – $ 104,971 $ 158,824 $ 263,795 </t>
  </si>
  <si>
    <t>Note 7 - Debt</t>
  </si>
  <si>
    <t>Debt Disclosure [Text Block]</t>
  </si>
  <si>
    <t xml:space="preserve"> 7. DEBT As of September 30, 2016 and December 31, 2015, long-term debt consisted of the following (in thousands): September 3 0 , 201 6 December 31, 201 5 Revolving credit facility, which matures May 28, 2019, with lending commitments up to $600 million (1) $ 61,046 $ 120,191 Capital lease obligations and other debt 5,832 6,229 Total debt 66,878 126,420 Less: Current portion 515 533 Total long-term debt and capitalized leases $ 66,363 $ 125,887 (1) Amounts presented are net of $2.1 million and $2.7 million, respectively, of unamortized debt issuance costs in accordance with FASB guidance issued in April 2015 regarding the presentation of debt issuance costs. Credit Facility The Company has a $600 million senior secured revolving credit facility (the revolving credit facility) with an option to increase the maximum borrowings under its revolving credit facility to $750 million subject to additional lender commitments prior to its maturity on May 28, 2019. As of September 30, 2016, we had $63.1 million outstanding under the Credit Agreement and an additional $27.8 million of outstanding letters of credit, leaving $217.8 million available to be drawn under the revolving credit facility. T he total amount available to be drawn under our revolving credit facility was less than the lender commitments as of September 30, 2016, due to the maximum leverage ratio covenant in our revolving credit facility which serves to limit borrowings, and such availability is expected to be further reduced due to reductions in our trailing twelve-month EBITDA (as defined in the Credit Agreement and further discussed below ). The revolving credit facility is governed by a Credit Agreement dated as of May 28, 2014, as amended, (the Credit Agreement) by and among the Company, the Lenders party thereto, Wells Fargo Bank, N.A., as administrative agent, the Swing Line Lender and an Issuing Bank, and Royal Bank of Canada, as Syndication agent, and Compass Bank, as Documentation agent. On October 3, 2016, the Company amended the revolving credit facility to, among other things, allow for certain intercompany transactions between or among the Company and its subsidiaries (which may have otherwise been considered investments not permitted under the Credit Agreement) and make certain other technical changes and modifications. Amounts outstanding under the revolving credit facility bear interest at LIBOR plus a margin of 1.50% to 2.50%, or at a base rate plus a margin of 0.50% to 1.50%, in each case based on a ratio of the Company’s total leverage to EBITDA. During the first nine months of 2016, our applicable margin over LIBOR was 1.50%. We must also pay a quarterly commitment fee, based on our leverage ratio, on the unused commitments under the Credit Agreement. The unused commitment fee was 0.375% for the first nine months of 2016.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as defined, exclude goodwill impairments, losses on extinguishment of debt, debt discount amortization, and other non-cash charges. As of September 30, 2016,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revolving credit facility also contains negative covenants that limit the Company's ability to borrow additional funds, encumber assets, pay dividends, sell assets and enter into other significant transactions. Under the Company's Credit Agreement, the occurrence of specified change of control events involving our Company would constitute an event of default that would permit the banks to, among other things, accelerate the maturity of the facility and cause it to become immediately due and payable in full.</t>
  </si>
  <si>
    <t>Note 8 - Fair Value Measurements</t>
  </si>
  <si>
    <t>Fair Value Disclosures [Text Block]</t>
  </si>
  <si>
    <t xml:space="preserve"> 8. FAIR VALUE MEASURE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Note 9 - Changes in Common Stock Outstanding</t>
  </si>
  <si>
    <t>Stockholders' Equity Note Disclosure [Text Block]</t>
  </si>
  <si>
    <t xml:space="preserve"> 9. CHANGES IN COMMON STOCK OUTSTANDING Shares of common stock outstanding – December 31, 2015 50,953,149 Restricted stock awards, net of forfeitures 566,201 Shares issued upon exercise of stock options 16,714 Shares withheld for taxes on vesting of restricted stock awards and transferred to treasury (161,007 ) Shares of common stock outstanding – September 30, 2016 51,375,057 On July 29, 2015, the Company’s Board of Directors approved the termination of our then existing share repurchase program and authorized a new program providing for the repurchase of up to $150 million of the Company’s common stock, which was scheduled to expire on July 29, 2016. On July 27, 2016, our Board of Directors extended the share repurchase program for one year to July 29, 2017. During the nine months ended September 30, 2016, there were no repurchases of our common stock made under the program. The amount remaining under our current share repurchase authorization as of September 30, 2016 was $136.8 million. Subject to applicable securities laws, such purchases will be at such times and in such amounts as the Company deems appropriate.</t>
  </si>
  <si>
    <t>Note 10 - Stock-based Compensation</t>
  </si>
  <si>
    <t>Disclosure of Compensation Related Costs, Share-based Payments [Text Block]</t>
  </si>
  <si>
    <t xml:space="preserve"> 10. STOCK-BASED COMPENSATION The following table presents a summary of stock option and restricted stock award activity for the nine months ended September 30, 2016. Stock Options Restricted Stock Number of Shares Outstanding at December 31, 2015 770,181 1,171,884 Granted – 623,263 Stock options exercised/restricted stock awards vested (16,714 ) (469,109 ) Forfeited (20,444 ) (57,062 ) Outstanding at September 30, 2016 733,023 1,268,976 Stock-based compensation pre-tax expense recognized in the three month periods ended September 30, 2016 and 2015 totaled $5.4 million and $5.5 million, respectively. Stock-based compensation pre-tax expense recognized in the nine month periods ended September 30, 2016 and 2015 totaled $15.9 million and $16.2 million, respectively. In February 2016, the Company granted performance-based stock awards totaling 86,462 shares valued at a total of approximately $3.3 million using a Monte Carlo simulation model. These performance-based awards may vest in an amount that will depend on the Company’s achievement of specified performance objectives. These performance-based awards have a performance criteria that will be measured based upon the Company’s achievement of specified levels of relative total stockholder return compared to our peer group of companies for the three-year period ending on December 31, 2018. At September 30, 2016, there was $35.0 million of compensation costs related to unvested stock option and restricted stock awards, which will be recognized in future periods as future vesting conditions are satisfied. </t>
  </si>
  <si>
    <t>Note 11 - Income Taxes</t>
  </si>
  <si>
    <t>Income Tax Disclosure [Text Block]</t>
  </si>
  <si>
    <t xml:space="preserve"> 11. INCOME TAXES Income tax expense for interim periods is based on estimates of the effective tax rate for the entire fiscal year. The Company’s income tax provision for the three and nine months ended September 30, 2016 was an income tax benefit of $6.0 million, or 35.8% of pretax losses, and $20.5 million, or 36.4% of pretax losses, respectively, compared to income tax expense of $4.0 million, or 69.6% of pretax income, and $18.6 million, or 40.6% of pretax income, respectively, for the three and nine months ended September 30, 2015. The effective tax rate in the third quarter of 2015 included the impact of a $3.2 million tax valuation allowance recorded against certain of the Company’s deferred tax assets. The effective tax rate for the nine months ended September 30, 2015 was influenced by a $3.5 million tax valuation allowance recorded against certain of the Company’s deferred tax assets and a $2.3 million deferred tax adjustment for certain prior period non-deductible items recorded in the first quarter of 2015.</t>
  </si>
  <si>
    <t>Note 12 - Segment and Related Information</t>
  </si>
  <si>
    <t>Segment Reporting Disclosure [Text Block]</t>
  </si>
  <si>
    <t xml:space="preserve"> 12. SEGMENT AND RELATED INFORMATION The Company has two reportable segment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information for that segment. Financial information by business segment for each of the three and nine months ended September 30, 2016 and 2015 is summarized in the following tables (in thousands). Revenues Depreciation and amortization Operating (loss) income Equity in (losses) earnings of unconsolidated affiliates Capital expenditures Total assets Three months ended September 3 0 , 201 6 Well site services – Completion services $ 38,975 $ 17,230 $ (20,450 ) $ – $ 2,365 $ 475,139 Drilling services 7,375 5,629 (5,641 ) – 249 82,683 Total well site services 46,350 22,859 (26,091 ) – 2,614 557,822 Offshore products 132,656 6,712 22,867 (77 ) 2,502 851,819 Corporate – 277 (12,402 ) – 379 25,486 Total $ 179,006 $ 29,848 $ (15,626 ) $ (77 ) $ 5,495 $ 1,435,127 Revenues Depreciation and amortization Operating (loss) income Equity in (losses) earnings of unconsolidated affiliates Capital expenditures Total assets T hree months ended September 3 0 , 201 5 Well site services – Completion services $ 66,734 $ 18,701 $ (9,991 ) $ – $ 11,343 $ 545,986 Drilling services 16,506 6,725 (4,844 ) – 1,539 109,645 Total well site services 83,240 25,426 (14,835 ) – 12,882 655,631 Offshore products 175,646 5,985 33,512 1 10,538 955,439 Corporate – 319 (12,031 ) – 154 37,268 Total $ 258,886 $ 31,730 $ 6,646 $ 1 $ 23,574 $ 1,648,338 Revenues Depreciation and amortization Operating (loss) income Equity in (losses) earnings of unconsolidated affiliates Capital expenditures Total assets Nine months ended September 3 0 , 201 6 Well site services – Completion services $ 116,748 $ 52,789 $ (66,251 ) $ – $ 9,032 $ 475,139 Drilling services 14,016 18,053 (19,697 ) – 748 82,683 Total well site services 130,764 70,842 (85,948 ) – 9,780 557,822 Offshore products 393,746 17,977 67,854 (196 ) 13,476 851,819 Corporate – 847 (34,798 ) – 637 25,486 Total $ 524,510 $ 89,666 $ (52,892 ) $ (196 ) $ 23,893 $ 1,435,127 Revenues Depreciation and amortization Operating (loss) income Equity in (losses) earnings of unconsolidated affiliates Capital expenditures Total assets Nine months ended September 3 0 , 201 5 Well site services – Completion services $ 254,265 $ 57,289 $ (8,492 ) $ – $ 46,721 $ 545,986 Drilling services 56,888 20,368 (11,725 ) – 10,209 109,645 Total well site services 311,153 77,657 (20,217 ) – 56,930 655,631 Offshore products 554,350 18,054 104,889 5 34,704 955,439 Corporate – 1,031 (35,542 ) – 680 37,268 Total $ 865,503 $ 96,742 $ 49,130 $ 5 $ 92,314 $ 1,648,338 </t>
  </si>
  <si>
    <t>Note 13 - Commitments and Contingencies</t>
  </si>
  <si>
    <t>Commitments and Contingencies Disclosure [Text Block]</t>
  </si>
  <si>
    <t xml:space="preserve"> 13.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During 2014, 2015 and 2016, a number of lawsuits were filed in Federal Court, against the Company and or one of its subsidiaries, by current and former employe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on behalf of a class of similarly situated employees. Settlement of the class action against the Company was approved and a judgment was entered November 19, 2015. The Company has settled the vast majority of these claims and is evaluating potential settlements for the remaining individual plaintiffs’ claims which are not expected to be significant.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3 - Details of Selected Balance Sheet Accounts (Tables)</t>
  </si>
  <si>
    <t>Notes Tables</t>
  </si>
  <si>
    <t>Schedule of Accounts, Notes, Loans and Financing Receivable [Table Text Block]</t>
  </si>
  <si>
    <t xml:space="preserve"> September 3 0 , D ecember 31, 201 6 201 5 Accounts receivable, net: Trade $ 160,889 $ 210,313 Unbilled revenue 98,956 124,331 Other 3,847 5,738 Total accounts receivable 263,692 340,382 Allowance for doubtful accounts (7,110 ) (6,888 ) $ 256,582 $ 333,494 </t>
  </si>
  <si>
    <t>Schedule of Inventory, Current [Table Text Block]</t>
  </si>
  <si>
    <t xml:space="preserve"> September 3 0 , D ecember 31, 201 6 201 5 Inventories, net: Finished goods and purchased products $ 90,885 $ 97,362 Work in process 39,408 42,182 Raw materials 76,674 86,236 Total inventories 206,967 225,780 Allowance for excess, damaged, or obsolete inventory (13,638 ) (12,898 ) $ 193,329 $ 212,882 </t>
  </si>
  <si>
    <t>Deferred Costs, Capitalized, Prepaid, and Other Assets Disclosure [Table Text Block]</t>
  </si>
  <si>
    <t xml:space="preserve"> September 3 0 , D ecember 31, 2016 2015 Prepaid expenses and other current assets: Prepayments to vendors $ 2,555 $ 5,266 Prepaid insurance 2,356 4,827 Income tax asset 645 11,519 Prepaid non-income taxes 1,875 1,680 Prepaid rent/leases 802 1,108 Other 3,179 4,724 $ 11,412 $ 29,124 </t>
  </si>
  <si>
    <t>Property, Plant and Equipment [Table Text Block]</t>
  </si>
  <si>
    <t xml:space="preserve"> Estimated September 30, D ecember 31, Useful Life 2016 201 5 Property, plant and equipment, net: Land $ 27,919 $ 26,334 Buildings and leasehold improvements 3 - 40 years 189,927 185,274 Machinery and equipment 2 - 28 years 448,648 462,054 Completion services equipment 2 - 10 years 435,169 421,386 Office furniture and equipment 3 - 10 years 41,549 32,200 Vehicles 2 - 10 years 122,415 125,211 Construction in progress 82,114 92,800 Total property, plant and equipment 1,347,741 1,345,259 Accumulated depreciation (770,443 ) (706,534 ) $ 577,298 $ 638,725 </t>
  </si>
  <si>
    <t>Schedule of Accounts Payable and Accrued Liabilities [Table Text Block]</t>
  </si>
  <si>
    <t xml:space="preserve"> September 3 0 , D ecember 31, 201 6 201 5 Accrued liabilities: Accrued compensation $ 21,461 $ 19,402 Insurance liabilities 7,789 9,855 Accrued taxes, other than income taxes 7,151 3,619 Accrued leasehold restoration liability 2,593 3,389 Accrued product warranty reserves 2,032 2,638 Accrued commissions 1,228 2,033 Accrued claims 842 896 Other 6,397 7,468 $ 49,493 $ 49,300 </t>
  </si>
  <si>
    <t>Note 5 - Earnings Per Share (Tables)</t>
  </si>
  <si>
    <t>Schedule of Earnings Per Share, Basic and Diluted [Table Text Block]</t>
  </si>
  <si>
    <t xml:space="preserve"> Three Months Ended September 30, Nine Months Ended September 30, 2016 2015 2016 2015 Numerators: Net (loss) income from continuing operations $ (10,818 ) $ 1,706 $ (35,759 ) $ 27,257 Less: Income attributable to unvested restricted stock awards – (36 ) – (575 ) Numerator for basic net (loss) income per share from continuing operations (10,818 ) 1,670 (35,759 ) 26,682 Net (loss) income from discontinued operations, net of tax – 23 (4 ) 224 Numerator for basic net (loss) income per share attributable to Oil S tates (10,818 ) 1,693 (35,763 ) 26,906 Effect of dilutive securities: Unvested restricted stock awards – – – 1 Numerator for diluted net (loss) income per share attributable to Oil States $ (10,818 ) $ 1,693 $ (35,763 ) $ 26,907 Denominators: Weighted average number of common shares outstanding 51,354 51,077 51,287 51,500 Less: Weighted average number of unvested restricted stock awards outstanding (1,132 ) (1,066 ) (1,129 ) (1,078 ) Denominator for basic net (loss) income per s hare attributable to Oil States 50,222 50,011 50,158 50,422 Effect of dilutive securities: Unvested restricted stock awards – 9 – 9 Assumed exercise of stock options – 30 – 69 – 39 – 78 Denominator for diluted net (loss) income per share attributable to Oil States 50,222 50,050 50,158 50,500 Basic net (loss) income per share attributable to Oil States from : Continuing operations $ (0.22 ) $ 0.03 $ (0.71 ) $ 0.53 Discontinued operations – – – – Net (loss) income $ (0.22 ) $ 0.03 $ (0.71 ) $ 0.53 Diluted net (loss) income per share attributable to Oil States from : Continuing operations $ (0.22 ) $ 0.03 $ (0.71 ) $ 0.53 Discontinued operations – – – – Net (loss) income $ (0.22 ) $ 0.03 $ (0.71 ) $ 0.53 </t>
  </si>
  <si>
    <t>Note 6 - Business Acquisitions and Goodwill (Tables)</t>
  </si>
  <si>
    <t>Schedule of Goodwill [Table Text Block]</t>
  </si>
  <si>
    <t xml:space="preserve"> Well Site Services Completion Services Drilling Services Subtotal Offshore Products Total Balance as of December 31, 2015 Goodwill $ 198,903 $ 22,767 $ 221,670 $ 159,412 $ 381,082 Accumulated impairment losses (94,528 ) (22,767 ) (117,295 ) – (117,295 ) 104,375 – 104,375 159,412 263,787 Foreign currency translation 596 – 596 (588 ) 8 Balance as of September 30, 2016 $ 104,971 $ – $ 104,971 $ 158,824 $ 263,795 Balance as of September 30, 2016 Goodwill $ 199,499 $ 22,767 $ 222,266 $ 158,824 $ 381,090 Accumulated impairment losses (94,528 ) (22,767 ) (117,295 ) – (117,295 ) $ 104,971 $ – $ 104,971 $ 158,824 $ 263,795 </t>
  </si>
  <si>
    <t>Note 7 - Debt (Tables)</t>
  </si>
  <si>
    <t>Schedule of Long-term Debt Instruments [Table Text Block]</t>
  </si>
  <si>
    <t xml:space="preserve"> September 3 0 , 201 6 December 31, 201 5 Revolving credit facility, which matures May 28, 2019, with lending commitments up to $600 million (1) $ 61,046 $ 120,191 Capital lease obligations and other debt 5,832 6,229 Total debt 66,878 126,420 Less: Current portion 515 533 Total long-term debt and capitalized leases $ 66,363 $ 125,887 </t>
  </si>
  <si>
    <t>Note 9 - Changes in Common Stock Outstanding (Tables)</t>
  </si>
  <si>
    <t>Stock Activity [Table Text Block]</t>
  </si>
  <si>
    <t xml:space="preserve"> Shares of common stock outstanding – December 31, 2015 50,953,149 Restricted stock awards, net of forfeitures 566,201 Shares issued upon exercise of stock options 16,714 Shares withheld for taxes on vesting of restricted stock awards and transferred to treasury (161,007 ) Shares of common stock outstanding – September 30, 2016 51,375,057 </t>
  </si>
  <si>
    <t>Note 10 - Stock-based Compensation (Tables)</t>
  </si>
  <si>
    <t>Schedule of Share-based Compensation, Stock Options, Activity [Table Text Block]</t>
  </si>
  <si>
    <t xml:space="preserve"> Stock Options Restricted Stock Number of Shares Outstanding at December 31, 2015 770,181 1,171,884 Granted – 623,263 Stock options exercised/restricted stock awards vested (16,714 ) (469,109 ) Forfeited (20,444 ) (57,062 ) Outstanding at September 30, 2016 733,023 1,268,976 </t>
  </si>
  <si>
    <t>Note 12 - Segment and Related Information (Tables)</t>
  </si>
  <si>
    <t>Schedule of Segment Reporting Information, by Segment [Table Text Block]</t>
  </si>
  <si>
    <t xml:space="preserve"> Revenues Depreciation and amortization Operating (loss) income Equity in (losses) earnings of unconsolidated affiliates Capital expenditures Total assets Three months ended September 3 0 , 201 6 Well site services – Completion services $ 38,975 $ 17,230 $ (20,450 ) $ – $ 2,365 $ 475,139 Drilling services 7,375 5,629 (5,641 ) – 249 82,683 Total well site services 46,350 22,859 (26,091 ) – 2,614 557,822 Offshore products 132,656 6,712 22,867 (77 ) 2,502 851,819 Corporate – 277 (12,402 ) – 379 25,486 Total $ 179,006 $ 29,848 $ (15,626 ) $ (77 ) $ 5,495 $ 1,435,127 Revenues Depreciation and amortization Operating (loss) income Equity in (losses) earnings of unconsolidated affiliates Capital expenditures Total assets T hree months ended September 3 0 , 201 5 Well site services – Completion services $ 66,734 $ 18,701 $ (9,991 ) $ – $ 11,343 $ 545,986 Drilling services 16,506 6,725 (4,844 ) – 1,539 109,645 Total well site services 83,240 25,426 (14,835 ) – 12,882 655,631 Offshore products 175,646 5,985 33,512 1 10,538 955,439 Corporate – 319 (12,031 ) – 154 37,268 Total $ 258,886 $ 31,730 $ 6,646 $ 1 $ 23,574 $ 1,648,338 Revenues Depreciation and amortization Operating (loss) income Equity in (losses) earnings of unconsolidated affiliates Capital expenditures Total assets Nine months ended September 3 0 , 201 6 Well site services – Completion services $ 116,748 $ 52,789 $ (66,251 ) $ – $ 9,032 $ 475,139 Drilling services 14,016 18,053 (19,697 ) – 748 82,683 Total well site services 130,764 70,842 (85,948 ) – 9,780 557,822 Offshore products 393,746 17,977 67,854 (196 ) 13,476 851,819 Corporate – 847 (34,798 ) – 637 25,486 Total $ 524,510 $ 89,666 $ (52,892 ) $ (196 ) $ 23,893 $ 1,435,127 Revenues Depreciation and amortization Operating (loss) income Equity in (losses) earnings of unconsolidated affiliates Capital expenditures Total assets Nine months ended September 3 0 , 201 5 Well site services – Completion services $ 254,265 $ 57,289 $ (8,492 ) $ – $ 46,721 $ 545,986 Drilling services 56,888 20,368 (11,725 ) – 10,209 109,645 Total well site services 311,153 77,657 (20,217 ) – 56,930 655,631 Offshore products 554,350 18,054 104,889 5 34,704 955,439 Corporate – 1,031 (35,542 ) – 680 37,268 Total $ 865,503 $ 96,742 $ 49,130 $ 5 $ 92,314 $ 1,648,338 </t>
  </si>
  <si>
    <t>Note 2 - Recent Accounting Pronouncements (Details Textual) $ in Millions</t>
  </si>
  <si>
    <t>12 Months Ended</t>
  </si>
  <si>
    <t>Dec. 31, 2015USD ($)</t>
  </si>
  <si>
    <t>Deferred Financing Costs [Member]</t>
  </si>
  <si>
    <t>Prior Period Reclassification Adjustment</t>
  </si>
  <si>
    <t>Note 3 - Details of Selected Balance Sheet Accounts - Accounts Receivable (Details) - USD ($) $ in Thousands</t>
  </si>
  <si>
    <t>Trade Accounts Receivable [Member]</t>
  </si>
  <si>
    <t>Accounts receivable, net:</t>
  </si>
  <si>
    <t>Accounts receivable, gross</t>
  </si>
  <si>
    <t>Unbilled Revenue [Member]</t>
  </si>
  <si>
    <t>Other Receivables [Member]</t>
  </si>
  <si>
    <t>Allowance for doubtful accounts</t>
  </si>
  <si>
    <t>Note 3 - Details of Selected Balance Sheet Accounts - Inventories (Details) - USD ($) $ in Thousands</t>
  </si>
  <si>
    <t>Inventories, net:</t>
  </si>
  <si>
    <t>Finished goods and purchased products</t>
  </si>
  <si>
    <t>Work in process</t>
  </si>
  <si>
    <t>Raw materials</t>
  </si>
  <si>
    <t>Total inventories</t>
  </si>
  <si>
    <t>Allowance for excess, damaged, or obsolete inventory</t>
  </si>
  <si>
    <t>Note 3 - Details of Selected Balance Sheet Accounts - Prepaid Expenses and Other Current Assets (Details) - USD ($) $ in Thousands</t>
  </si>
  <si>
    <t>Prepaid expenses and other current assets:</t>
  </si>
  <si>
    <t>Prepayments to vendors</t>
  </si>
  <si>
    <t>Prepaid insurance</t>
  </si>
  <si>
    <t>Income tax asset</t>
  </si>
  <si>
    <t>Prepaid non-income taxes</t>
  </si>
  <si>
    <t>Prepaid rent/leases</t>
  </si>
  <si>
    <t>Other</t>
  </si>
  <si>
    <t>Note 3 - Details of Selected Balance Sheet Accounts - Property, Plant and Equipment (Details) - USD ($) $ in Thousands</t>
  </si>
  <si>
    <t>Land [Member]</t>
  </si>
  <si>
    <t>Property, plant, and equipment, gross</t>
  </si>
  <si>
    <t>Building and Building Improvements [Member] | Minimum [Member]</t>
  </si>
  <si>
    <t>Estimated useful life</t>
  </si>
  <si>
    <t>3 years</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Office Furniture and Equipment [Member] | Maximum [Member]</t>
  </si>
  <si>
    <t>Office Furniture and Equipment [Member]</t>
  </si>
  <si>
    <t>Vehicles [Member] | Minimum [Member]</t>
  </si>
  <si>
    <t>Vehicles [Member] | Maximum [Member]</t>
  </si>
  <si>
    <t>Vehicles [Member]</t>
  </si>
  <si>
    <t>Construction in Progress [Member]</t>
  </si>
  <si>
    <t>Accumulated depreciation</t>
  </si>
  <si>
    <t>Note 3 - Details of Selected Balance Sheet Accounts - Accrued Liabilities (Details) - USD ($) $ in Thousands</t>
  </si>
  <si>
    <t>Accrued liabilities:</t>
  </si>
  <si>
    <t>Accrued compensation</t>
  </si>
  <si>
    <t>Insurance liabilities</t>
  </si>
  <si>
    <t>Accrued taxes, other than income taxes</t>
  </si>
  <si>
    <t>Accrued leasehold restoration liability</t>
  </si>
  <si>
    <t>Accrued product warranty reserves</t>
  </si>
  <si>
    <t>Accrued commissions</t>
  </si>
  <si>
    <t>Accrued claims</t>
  </si>
  <si>
    <t>Note 4 - Accumulated Other Comprehensive Loss (Details Textual) - USD ($) $ in Thousands</t>
  </si>
  <si>
    <t>CANADA</t>
  </si>
  <si>
    <t>Exchange Rate, Strengthened</t>
  </si>
  <si>
    <t>6.00%</t>
  </si>
  <si>
    <t>UNITED KINGDOM</t>
  </si>
  <si>
    <t>Exchange Rate, Weakened</t>
  </si>
  <si>
    <t>12.00%</t>
  </si>
  <si>
    <t>Accumulated Other Comprehensive Income (Loss), Net of Tax</t>
  </si>
  <si>
    <t>Note 5 - Earnings Per Share (Details Textual) - shares</t>
  </si>
  <si>
    <t>Antidilutive Securities Excluded from Computation of Earnings Per Share, Amount</t>
  </si>
  <si>
    <t>Note 5 - Earnings Per Share - Schedule of Earnings Per Share (Details) - USD ($) $ / shares in Units, shares in Thousands, $ in Thousands</t>
  </si>
  <si>
    <t>Restricted Stock [Member]</t>
  </si>
  <si>
    <t>Incremental Common Shares Attributable to Dilutive Effect of Share-based Payment Arrangements (in shares)</t>
  </si>
  <si>
    <t>Employee Stock Option [Member]</t>
  </si>
  <si>
    <t>Less: Income attributable to unvested restricted stock awards</t>
  </si>
  <si>
    <t>Numerator for basic net (loss) income per share from continuing operations</t>
  </si>
  <si>
    <t>Numerator for basic net (loss) income per share attributable to Oil States</t>
  </si>
  <si>
    <t>Unvested restricted stock awards</t>
  </si>
  <si>
    <t>Numerator for diluted net (loss) income per share attributable to Oil States</t>
  </si>
  <si>
    <t>Weighted average number of common shares outstanding (in shares)</t>
  </si>
  <si>
    <t>Less: Weighted average number of unvested restricted stock awards outstanding (in shares)</t>
  </si>
  <si>
    <t>Denominator for basic net (loss) income per share attributable to Oil States (in shares)</t>
  </si>
  <si>
    <t>(in shares)</t>
  </si>
  <si>
    <t>Denominator for diluted net (loss) income per share attributable to Oil States (in shares)</t>
  </si>
  <si>
    <t>Note 6 - Business Acquisitions and Goodwill (Details Textual) $ in Millions</t>
  </si>
  <si>
    <t>Jan. 02, 2015USD ($)</t>
  </si>
  <si>
    <t>Montgomery Machine Company Inc [Member]</t>
  </si>
  <si>
    <t>Payments to Acquire Businesses, Gross</t>
  </si>
  <si>
    <t>Note 6 - Business Acquisitions and Goodwill - Changes in the Carrying Value of Goodwill (Details) - USD ($) $ in Thousands</t>
  </si>
  <si>
    <t>Well Site Services Completion Services [Member]</t>
  </si>
  <si>
    <t>Goodwill, Gross</t>
  </si>
  <si>
    <t>Accumulated impairment losses</t>
  </si>
  <si>
    <t>Foreign currency translation</t>
  </si>
  <si>
    <t>Well Site Services Drilling Services [Member]</t>
  </si>
  <si>
    <t>Total Well Site Services [Member]</t>
  </si>
  <si>
    <t>Offshore Products [Member]</t>
  </si>
  <si>
    <t>Note 7 - Debt (Details Textual) $ in Millions</t>
  </si>
  <si>
    <t>Oct. 03, 2016</t>
  </si>
  <si>
    <t>Sep. 30, 2016USD ($)</t>
  </si>
  <si>
    <t>May 28, 2014USD ($)</t>
  </si>
  <si>
    <t>Revolving Credit Facility [Member] | Maximum [Member] | London Interbank Offered Rate (LIBOR) [Member]</t>
  </si>
  <si>
    <t>Debt Instrument, Basis Spread on Variable Rate</t>
  </si>
  <si>
    <t>2.50%</t>
  </si>
  <si>
    <t>Revolving Credit Facility [Member] | Maximum [Member] | Base Rate [Member]</t>
  </si>
  <si>
    <t>1.50%</t>
  </si>
  <si>
    <t>Revolving Credit Facility [Member] | Maximum [Member]</t>
  </si>
  <si>
    <t>Line of Credit Facility, Maximum Borrowing Capacity</t>
  </si>
  <si>
    <t>Revolving Credit Facility [Member] | Minimum [Member] | London Interbank Offered Rate (LIBOR) [Member]</t>
  </si>
  <si>
    <t>Revolving Credit Facility [Member] | Minimum [Member] | Base Rate [Member]</t>
  </si>
  <si>
    <t>0.50%</t>
  </si>
  <si>
    <t>Revolving Credit Facility [Member] | London Interbank Offered Rate (LIBOR) [Member]</t>
  </si>
  <si>
    <t>Revolving Credit Facility [Member]</t>
  </si>
  <si>
    <t>Long-term Line of Credit</t>
  </si>
  <si>
    <t>Line of Credit Facility, Remaining Borrowing Capacity</t>
  </si>
  <si>
    <t>Line of Credit Facility, Unused Capacity, Commitment Fee Percentage</t>
  </si>
  <si>
    <t>0.375%</t>
  </si>
  <si>
    <t>Debt Instrument, Covenant, Minimum Interest Coverage Ratio</t>
  </si>
  <si>
    <t>Debt Instrument, Covenant, Maximum Leverage Ratio</t>
  </si>
  <si>
    <t>Debt Issuance Costs, Net</t>
  </si>
  <si>
    <t>Letters of Credit Outstanding, Amount</t>
  </si>
  <si>
    <t>Note 7 - Debt - Summary of Long-term Debt (Details) - USD ($) $ in Thousands</t>
  </si>
  <si>
    <t>Domestic Line of Credit [Member]</t>
  </si>
  <si>
    <t>Long-term Debt</t>
  </si>
  <si>
    <t>[1]</t>
  </si>
  <si>
    <t>Capital Lease Obligations And Other Debt [Member]</t>
  </si>
  <si>
    <t>Gross [Member]</t>
  </si>
  <si>
    <t>Less: Current portion</t>
  </si>
  <si>
    <t>Total long-term debt and capitalized leases</t>
  </si>
  <si>
    <t>Amounts presented are net of $2.1 million and $2.7 million, respectively, of unamortized debt issuance costs in accordance with FASB guidance issued in April 2015 regarding the presentation of debt issuance costs.</t>
  </si>
  <si>
    <t>Note 7 - Debt - Summary of Long-term Debt (Details) (Parentheticals) - USD ($) $ in Billions</t>
  </si>
  <si>
    <t>Available commitments up to</t>
  </si>
  <si>
    <t>Note 9 - Changes in Common Stock Outstanding (Details Textual) - USD ($) $ in Millions</t>
  </si>
  <si>
    <t>Jul. 27, 2016</t>
  </si>
  <si>
    <t>Jul. 29, 2015</t>
  </si>
  <si>
    <t>Treasury Stock, Shares, Acquired</t>
  </si>
  <si>
    <t>Stock Repurchase Program, Authorized Amount</t>
  </si>
  <si>
    <t>Share Repurchase Program, Extension</t>
  </si>
  <si>
    <t>1 year</t>
  </si>
  <si>
    <t>Stock Repurchase Program, Remaining Authorized Repurchase Amount</t>
  </si>
  <si>
    <t>Note 9 - Changes in Common Stock Outstanding - Stock Activity (Details)</t>
  </si>
  <si>
    <t>Sep. 30, 2016shares</t>
  </si>
  <si>
    <t>Shares of common stock outstanding (in shares)</t>
  </si>
  <si>
    <t>Restricted stock awards, net of forfeitures (in shares)</t>
  </si>
  <si>
    <t>Shares issued upon exercise of stock options (in shares)</t>
  </si>
  <si>
    <t>Shares withheld for taxes on vesting of restricted stock awards and transferred to treasury (in shares)</t>
  </si>
  <si>
    <t>Note 10 - Stock-based Compensation (Details Textual) - USD ($) $ in Millions</t>
  </si>
  <si>
    <t>1 Months Ended</t>
  </si>
  <si>
    <t>Feb. 29, 2016</t>
  </si>
  <si>
    <t>Performance Shares [Member]</t>
  </si>
  <si>
    <t>Share-based Compensation Arrangement by Share-based Payment Award, Equity Instruments Other than Options, Grants in Period</t>
  </si>
  <si>
    <t>Share-based Compensation Arrangement by Share-based Payment Award, Equity Instruments Other Than Options, Value, Grants in Period</t>
  </si>
  <si>
    <t>Allocated Share-based Compensation Expense</t>
  </si>
  <si>
    <t>Employee Service Share-based Compensation, Nonvested Awards, Compensation Cost Not yet Recognized</t>
  </si>
  <si>
    <t>Note 10 - Stock-based Compensation - Stock Option Activity (Details)</t>
  </si>
  <si>
    <t>Outstanding, stock options (in shares)</t>
  </si>
  <si>
    <t>Granted, stock options (in shares)</t>
  </si>
  <si>
    <t>Forfeited, stock options (in shares)</t>
  </si>
  <si>
    <t>Outstanding, restricted stock (in shares)</t>
  </si>
  <si>
    <t>Granted, restricted stock (in shares)</t>
  </si>
  <si>
    <t>Forfeited, restricted stock (in shares)</t>
  </si>
  <si>
    <t>Stock options exercised (in shares)</t>
  </si>
  <si>
    <t>Restricted stock awards vested (in shares)</t>
  </si>
  <si>
    <t>Note 11 - Income Taxes (Details Textual) - USD ($) $ in Thousands</t>
  </si>
  <si>
    <t>Mar. 31, 2015</t>
  </si>
  <si>
    <t>Income Tax Expense (Benefit)</t>
  </si>
  <si>
    <t>Effective Income Tax Rate Reconciliation, Percent</t>
  </si>
  <si>
    <t>35.80%</t>
  </si>
  <si>
    <t>69.60%</t>
  </si>
  <si>
    <t>36.40%</t>
  </si>
  <si>
    <t>40.60%</t>
  </si>
  <si>
    <t>Effective Income Tax Rate Reconciliation, Change in Deferred Tax Assets Valuation Allowance, Amount</t>
  </si>
  <si>
    <t>Effective Income Tax Rate Reconciliation, Other Adjustments, Amount</t>
  </si>
  <si>
    <t>Note 12 - Segment and Related Information (Details Textual)</t>
  </si>
  <si>
    <t>Number of Reportable Segments</t>
  </si>
  <si>
    <t>Note 12 - Segment and Related Information - Financial Information by Business Segment (Details) - USD ($) $ in Thousands</t>
  </si>
  <si>
    <t>Well Site Services Completion Services [Member] | Operating Segments [Member]</t>
  </si>
  <si>
    <t>Revenues from unaffiliated customers</t>
  </si>
  <si>
    <t>Operating income (loss)</t>
  </si>
  <si>
    <t>Well Site Services Drilling Services [Member] | Operating Segments [Member]</t>
  </si>
  <si>
    <t>Total Well Site Services [Member] | Operating Segments [Member]</t>
  </si>
  <si>
    <t>Offshore Products [Member] | Operating Segments [Member]</t>
  </si>
  <si>
    <t>Equity in earnings of unconsolidated affiliates</t>
  </si>
  <si>
    <t>Corporate, Non-Seg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214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51374790</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53</v>
      </c>
    </row>
    <row r="4" spans="1:2">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153</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53</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8</v>
      </c>
      <c s="2" r="B1" t="s">
        <v>1</v>
      </c>
    </row>
    <row r="2" spans="1:2">
      <c s="2" r="B2" t="s">
        <v>2</v>
      </c>
    </row>
    <row r="3" spans="1:2">
      <c s="3" r="A3" t="s">
        <v>153</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53</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4</v>
      </c>
      <c s="2" r="B1" t="s">
        <v>1</v>
      </c>
    </row>
    <row r="2" spans="1:2">
      <c s="2" r="B2" t="s">
        <v>2</v>
      </c>
    </row>
    <row r="3" spans="1:2">
      <c s="3" r="A3" t="s">
        <v>153</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53</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0</v>
      </c>
      <c s="2" r="B1" t="s">
        <v>1</v>
      </c>
    </row>
    <row r="2" spans="1:2">
      <c s="2" r="B2" t="s">
        <v>2</v>
      </c>
    </row>
    <row r="3" spans="1:2">
      <c s="3" r="A3" t="s">
        <v>153</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3</v>
      </c>
      <c s="2" r="B1" t="s">
        <v>1</v>
      </c>
    </row>
    <row r="2" spans="1:2">
      <c s="2" r="B2" t="s">
        <v>2</v>
      </c>
    </row>
    <row r="3" spans="1:2">
      <c s="3" r="A3" t="s">
        <v>153</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6</v>
      </c>
      <c s="2" r="B1" t="s">
        <v>1</v>
      </c>
    </row>
    <row r="2" spans="1:2">
      <c s="2" r="B2" t="s">
        <v>2</v>
      </c>
    </row>
    <row r="3" spans="1:2">
      <c s="3" r="A3" t="s">
        <v>153</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109312</v>
      </c>
      <c s="7" r="C4" t="n">
        <v>139871</v>
      </c>
      <c s="7" r="D4" t="n">
        <v>323566</v>
      </c>
      <c s="7" r="E4" t="n">
        <v>422464</v>
      </c>
    </row>
    <row r="5" spans="1:5">
      <c s="4" r="A5" t="s">
        <v>34</v>
      </c>
      <c s="6" r="B5" t="n">
        <v>69694</v>
      </c>
      <c s="6" r="C5" t="n">
        <v>119015</v>
      </c>
      <c s="6" r="D5" t="n">
        <v>200944</v>
      </c>
      <c s="6" r="E5" t="n">
        <v>443039</v>
      </c>
    </row>
    <row r="6" spans="1:5">
      <c s="6" r="B6" t="n">
        <v>179006</v>
      </c>
      <c s="6" r="C6" t="n">
        <v>258886</v>
      </c>
      <c s="6" r="D6" t="n">
        <v>524510</v>
      </c>
      <c s="6" r="E6" t="n">
        <v>865503</v>
      </c>
    </row>
    <row r="7" spans="1:5">
      <c s="3" r="A7" t="s">
        <v>35</v>
      </c>
    </row>
    <row r="8" spans="1:5">
      <c s="4" r="A8" t="s">
        <v>36</v>
      </c>
      <c s="6" r="B8" t="n">
        <v>75345</v>
      </c>
      <c s="6" r="C8" t="n">
        <v>101045</v>
      </c>
      <c s="6" r="D8" t="n">
        <v>227855</v>
      </c>
      <c s="6" r="E8" t="n">
        <v>309559</v>
      </c>
    </row>
    <row r="9" spans="1:5">
      <c s="4" r="A9" t="s">
        <v>37</v>
      </c>
      <c s="6" r="B9" t="n">
        <v>60421</v>
      </c>
      <c s="6" r="C9" t="n">
        <v>87545</v>
      </c>
      <c s="6" r="D9" t="n">
        <v>173125</v>
      </c>
      <c s="6" r="E9" t="n">
        <v>311417</v>
      </c>
    </row>
    <row r="10" spans="1:5">
      <c s="4" r="A10" t="s">
        <v>38</v>
      </c>
      <c s="6" r="B10" t="n">
        <v>30388</v>
      </c>
      <c s="6" r="C10" t="n">
        <v>33126</v>
      </c>
      <c s="6" r="D10" t="n">
        <v>90854</v>
      </c>
      <c s="6" r="E10" t="n">
        <v>100732</v>
      </c>
    </row>
    <row r="11" spans="1:5">
      <c s="4" r="A11" t="s">
        <v>39</v>
      </c>
      <c s="6" r="B11" t="n">
        <v>29848</v>
      </c>
      <c s="6" r="C11" t="n">
        <v>31730</v>
      </c>
      <c s="6" r="D11" t="n">
        <v>89666</v>
      </c>
      <c s="6" r="E11" t="n">
        <v>96742</v>
      </c>
    </row>
    <row r="12" spans="1:5">
      <c s="4" r="A12" t="s">
        <v>40</v>
      </c>
      <c s="6" r="B12" t="n">
        <v>-1370</v>
      </c>
      <c s="6" r="C12" t="n">
        <v>-1206</v>
      </c>
      <c s="6" r="D12" t="n">
        <v>-4098</v>
      </c>
      <c s="6" r="E12" t="n">
        <v>-2077</v>
      </c>
    </row>
    <row r="13" spans="1:5">
      <c s="6" r="B13" t="n">
        <v>194632</v>
      </c>
      <c s="6" r="C13" t="n">
        <v>252240</v>
      </c>
      <c s="6" r="D13" t="n">
        <v>577402</v>
      </c>
      <c s="6" r="E13" t="n">
        <v>816373</v>
      </c>
    </row>
    <row r="14" spans="1:5">
      <c s="4" r="A14" t="s">
        <v>41</v>
      </c>
      <c s="6" r="B14" t="n">
        <v>-15626</v>
      </c>
      <c s="6" r="C14" t="n">
        <v>6646</v>
      </c>
      <c s="6" r="D14" t="n">
        <v>-52892</v>
      </c>
      <c s="6" r="E14" t="n">
        <v>49130</v>
      </c>
    </row>
    <row r="15" spans="1:5">
      <c s="4" r="A15" t="s">
        <v>42</v>
      </c>
      <c s="6" r="B15" t="n">
        <v>-1364</v>
      </c>
      <c s="6" r="C15" t="n">
        <v>-1541</v>
      </c>
      <c s="6" r="D15" t="n">
        <v>-4124</v>
      </c>
      <c s="6" r="E15" t="n">
        <v>-4876</v>
      </c>
    </row>
    <row r="16" spans="1:5">
      <c s="4" r="A16" t="s">
        <v>43</v>
      </c>
      <c s="6" r="B16" t="n">
        <v>119</v>
      </c>
      <c s="6" r="C16" t="n">
        <v>153</v>
      </c>
      <c s="6" r="D16" t="n">
        <v>321</v>
      </c>
      <c s="6" r="E16" t="n">
        <v>428</v>
      </c>
    </row>
    <row r="17" spans="1:5">
      <c s="4" r="A17" t="s">
        <v>44</v>
      </c>
      <c s="6" r="B17" t="n">
        <v>32</v>
      </c>
      <c s="6" r="C17" t="n">
        <v>401</v>
      </c>
      <c s="6" r="D17" t="n">
        <v>462</v>
      </c>
      <c s="6" r="E17" t="n">
        <v>1221</v>
      </c>
    </row>
    <row r="18" spans="1:5">
      <c s="4" r="A18" t="s">
        <v>45</v>
      </c>
      <c s="6" r="B18" t="n">
        <v>-16839</v>
      </c>
      <c s="6" r="C18" t="n">
        <v>5659</v>
      </c>
      <c s="6" r="D18" t="n">
        <v>-56233</v>
      </c>
      <c s="6" r="E18" t="n">
        <v>45903</v>
      </c>
    </row>
    <row r="19" spans="1:5">
      <c s="4" r="A19" t="s">
        <v>46</v>
      </c>
      <c s="6" r="B19" t="n">
        <v>6021</v>
      </c>
      <c s="6" r="C19" t="n">
        <v>-3953</v>
      </c>
      <c s="6" r="D19" t="n">
        <v>20474</v>
      </c>
      <c s="6" r="E19" t="n">
        <v>-18646</v>
      </c>
    </row>
    <row r="20" spans="1:5">
      <c s="4" r="A20" t="s">
        <v>47</v>
      </c>
      <c s="6" r="B20" t="n">
        <v>-10818</v>
      </c>
      <c s="6" r="C20" t="n">
        <v>1706</v>
      </c>
      <c s="6" r="D20" t="n">
        <v>-35759</v>
      </c>
      <c s="6" r="E20" t="n">
        <v>27257</v>
      </c>
    </row>
    <row r="21" spans="1:5">
      <c s="4" r="A21" t="s">
        <v>48</v>
      </c>
      <c s="4" r="B21" t="s">
        <v>49</v>
      </c>
      <c s="6" r="C21" t="n">
        <v>23</v>
      </c>
      <c s="6" r="D21" t="n">
        <v>-4</v>
      </c>
      <c s="6" r="E21" t="n">
        <v>224</v>
      </c>
    </row>
    <row r="22" spans="1:5">
      <c s="4" r="A22" t="s">
        <v>50</v>
      </c>
      <c s="7" r="B22" t="n">
        <v>-10818</v>
      </c>
      <c s="7" r="C22" t="n">
        <v>1729</v>
      </c>
      <c s="7" r="D22" t="n">
        <v>-35763</v>
      </c>
      <c s="7" r="E22" t="n">
        <v>27481</v>
      </c>
    </row>
    <row r="23" spans="1:5">
      <c s="3" r="A23" t="s">
        <v>51</v>
      </c>
    </row>
    <row r="24" spans="1:5">
      <c s="4" r="A24" t="s">
        <v>52</v>
      </c>
      <c s="8" r="B24" t="n">
        <v>-0.22</v>
      </c>
      <c s="8" r="C24" t="n">
        <v>0.03</v>
      </c>
      <c s="8" r="D24" t="n">
        <v>-0.71</v>
      </c>
      <c s="8" r="E24" t="n">
        <v>0.53</v>
      </c>
    </row>
    <row r="25" spans="1:5">
      <c s="4" r="A25" t="s">
        <v>53</v>
      </c>
      <c s="4" r="B25" t="s">
        <v>49</v>
      </c>
      <c s="4" r="C25" t="s">
        <v>49</v>
      </c>
      <c s="4" r="D25" t="s">
        <v>49</v>
      </c>
      <c s="4" r="E25" t="s">
        <v>49</v>
      </c>
    </row>
    <row r="26" spans="1:5">
      <c s="4" r="A26" t="s">
        <v>54</v>
      </c>
      <c s="9" r="B26" t="n">
        <v>-0.22</v>
      </c>
      <c s="9" r="C26" t="n">
        <v>0.03</v>
      </c>
      <c s="9" r="D26" t="n">
        <v>-0.71</v>
      </c>
      <c s="9" r="E26" t="n">
        <v>0.53</v>
      </c>
    </row>
    <row r="27" spans="1:5">
      <c s="3" r="A27" t="s">
        <v>55</v>
      </c>
    </row>
    <row r="28" spans="1:5">
      <c s="4" r="A28" t="s">
        <v>52</v>
      </c>
      <c s="9" r="B28" t="n">
        <v>-0.22</v>
      </c>
      <c s="9" r="C28" t="n">
        <v>0.03</v>
      </c>
      <c s="9" r="D28" t="n">
        <v>-0.71</v>
      </c>
      <c s="9" r="E28" t="n">
        <v>0.53</v>
      </c>
    </row>
    <row r="29" spans="1:5">
      <c s="4" r="A29" t="s">
        <v>53</v>
      </c>
      <c s="4" r="B29" t="s">
        <v>49</v>
      </c>
      <c s="4" r="C29" t="s">
        <v>49</v>
      </c>
      <c s="4" r="D29" t="s">
        <v>49</v>
      </c>
      <c s="4" r="E29" t="s">
        <v>49</v>
      </c>
    </row>
    <row r="30" spans="1:5">
      <c s="4" r="A30" t="s">
        <v>54</v>
      </c>
      <c s="8" r="B30" t="n">
        <v>-0.22</v>
      </c>
      <c s="8" r="C30" t="n">
        <v>0.03</v>
      </c>
      <c s="8" r="D30" t="n">
        <v>-0.71</v>
      </c>
      <c s="8" r="E30" t="n">
        <v>0.53</v>
      </c>
    </row>
    <row r="31" spans="1:5">
      <c s="3" r="A31" t="s">
        <v>56</v>
      </c>
    </row>
    <row r="32" spans="1:5">
      <c s="4" r="A32" t="s">
        <v>57</v>
      </c>
      <c s="6" r="B32" t="n">
        <v>50222</v>
      </c>
      <c s="6" r="C32" t="n">
        <v>50011</v>
      </c>
      <c s="6" r="D32" t="n">
        <v>50158</v>
      </c>
      <c s="6" r="E32" t="n">
        <v>50422</v>
      </c>
    </row>
    <row r="33" spans="1:5">
      <c s="4" r="A33" t="s">
        <v>58</v>
      </c>
      <c s="6" r="B33" t="n">
        <v>50222</v>
      </c>
      <c s="6" r="C33" t="n">
        <v>50050</v>
      </c>
      <c s="6" r="D33" t="n">
        <v>50158</v>
      </c>
      <c s="6" r="E33" t="n">
        <v>505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53</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193</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193</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0</v>
      </c>
      <c s="2" r="B1" t="s">
        <v>1</v>
      </c>
    </row>
    <row r="2" spans="1:2">
      <c s="2" r="B2" t="s">
        <v>2</v>
      </c>
    </row>
    <row r="3" spans="1:2">
      <c s="3" r="A3" t="s">
        <v>193</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93</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93</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9</v>
      </c>
      <c s="2" r="B1" t="s">
        <v>1</v>
      </c>
    </row>
    <row r="2" spans="1:2">
      <c s="2" r="B2" t="s">
        <v>2</v>
      </c>
    </row>
    <row r="3" spans="1:2">
      <c s="3" r="A3" t="s">
        <v>193</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222</v>
      </c>
      <c s="2" r="B1" t="s">
        <v>223</v>
      </c>
    </row>
    <row r="2" spans="1:2">
      <c s="2" r="B2" t="s">
        <v>224</v>
      </c>
    </row>
    <row r="3" spans="1:2">
      <c s="4" r="A3" t="s">
        <v>225</v>
      </c>
    </row>
    <row r="4" spans="1:2">
      <c s="4" r="A4" t="s">
        <v>226</v>
      </c>
      <c s="10" r="B4"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67</v>
      </c>
    </row>
    <row r="2" spans="1:3">
      <c s="4" r="A2" t="s">
        <v>228</v>
      </c>
    </row>
    <row r="3" spans="1:3">
      <c s="3" r="A3" t="s">
        <v>229</v>
      </c>
    </row>
    <row r="4" spans="1:3">
      <c s="4" r="A4" t="s">
        <v>230</v>
      </c>
      <c s="7" r="B4" t="n">
        <v>160889</v>
      </c>
      <c s="7" r="C4" t="n">
        <v>210313</v>
      </c>
    </row>
    <row r="5" spans="1:3">
      <c s="4" r="A5" t="s">
        <v>231</v>
      </c>
    </row>
    <row r="6" spans="1:3">
      <c s="3" r="A6" t="s">
        <v>229</v>
      </c>
    </row>
    <row r="7" spans="1:3">
      <c s="4" r="A7" t="s">
        <v>230</v>
      </c>
      <c s="6" r="B7" t="n">
        <v>98956</v>
      </c>
      <c s="6" r="C7" t="n">
        <v>124331</v>
      </c>
    </row>
    <row r="8" spans="1:3">
      <c s="4" r="A8" t="s">
        <v>232</v>
      </c>
    </row>
    <row r="9" spans="1:3">
      <c s="3" r="A9" t="s">
        <v>229</v>
      </c>
    </row>
    <row r="10" spans="1:3">
      <c s="4" r="A10" t="s">
        <v>230</v>
      </c>
      <c s="6" r="B10" t="n">
        <v>3847</v>
      </c>
      <c s="6" r="C10" t="n">
        <v>5738</v>
      </c>
    </row>
    <row r="11" spans="1:3">
      <c s="4" r="A11" t="s">
        <v>230</v>
      </c>
      <c s="6" r="B11" t="n">
        <v>263692</v>
      </c>
      <c s="6" r="C11" t="n">
        <v>340382</v>
      </c>
    </row>
    <row r="12" spans="1:3">
      <c s="4" r="A12" t="s">
        <v>233</v>
      </c>
      <c s="6" r="B12" t="n">
        <v>-7110</v>
      </c>
      <c s="6" r="C12" t="n">
        <v>-6888</v>
      </c>
    </row>
    <row r="13" spans="1:3">
      <c s="7" r="B13" t="n">
        <v>256582</v>
      </c>
      <c s="7" r="C13" t="n">
        <v>3334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30</v>
      </c>
      <c s="2" r="D1" t="s">
        <v>1</v>
      </c>
    </row>
    <row r="2" spans="1:5">
      <c s="2" r="B2" t="s">
        <v>2</v>
      </c>
      <c s="2" r="C2" t="s">
        <v>31</v>
      </c>
      <c s="2" r="D2" t="s">
        <v>2</v>
      </c>
      <c s="2" r="E2" t="s">
        <v>31</v>
      </c>
    </row>
    <row r="3" spans="1:5">
      <c s="4" r="A3" t="s">
        <v>60</v>
      </c>
      <c s="7" r="B3" t="n">
        <v>-10818</v>
      </c>
      <c s="7" r="C3" t="n">
        <v>1729</v>
      </c>
      <c s="7" r="D3" t="n">
        <v>-35763</v>
      </c>
      <c s="7" r="E3" t="n">
        <v>27481</v>
      </c>
    </row>
    <row r="4" spans="1:5">
      <c s="3" r="A4" t="s">
        <v>61</v>
      </c>
    </row>
    <row r="5" spans="1:5">
      <c s="4" r="A5" t="s">
        <v>62</v>
      </c>
      <c s="6" r="B5" t="n">
        <v>-5217</v>
      </c>
      <c s="6" r="C5" t="n">
        <v>-15415</v>
      </c>
      <c s="6" r="D5" t="n">
        <v>-12534</v>
      </c>
      <c s="6" r="E5" t="n">
        <v>-20132</v>
      </c>
    </row>
    <row r="6" spans="1:5">
      <c s="4" r="A6" t="s">
        <v>63</v>
      </c>
      <c s="4" r="B6" t="s">
        <v>49</v>
      </c>
      <c s="6" r="C6" t="n">
        <v>-88</v>
      </c>
      <c s="4" r="D6" t="s">
        <v>49</v>
      </c>
      <c s="6" r="E6" t="n">
        <v>-160</v>
      </c>
    </row>
    <row r="7" spans="1:5">
      <c s="4" r="A7" t="s">
        <v>64</v>
      </c>
      <c s="6" r="B7" t="n">
        <v>-5217</v>
      </c>
      <c s="6" r="C7" t="n">
        <v>-15327</v>
      </c>
      <c s="6" r="D7" t="n">
        <v>-12534</v>
      </c>
      <c s="6" r="E7" t="n">
        <v>-19972</v>
      </c>
    </row>
    <row r="8" spans="1:5">
      <c s="4" r="A8" t="s">
        <v>65</v>
      </c>
      <c s="7" r="B8" t="n">
        <v>-16035</v>
      </c>
      <c s="7" r="C8" t="n">
        <v>-13598</v>
      </c>
      <c s="7" r="D8" t="n">
        <v>-48297</v>
      </c>
      <c s="7" r="E8" t="n">
        <v>75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67</v>
      </c>
    </row>
    <row r="2" spans="1:3">
      <c s="3" r="A2" t="s">
        <v>235</v>
      </c>
    </row>
    <row r="3" spans="1:3">
      <c s="4" r="A3" t="s">
        <v>236</v>
      </c>
      <c s="7" r="B3" t="n">
        <v>90885</v>
      </c>
      <c s="7" r="C3" t="n">
        <v>97362</v>
      </c>
    </row>
    <row r="4" spans="1:3">
      <c s="4" r="A4" t="s">
        <v>237</v>
      </c>
      <c s="6" r="B4" t="n">
        <v>39408</v>
      </c>
      <c s="6" r="C4" t="n">
        <v>42182</v>
      </c>
    </row>
    <row r="5" spans="1:3">
      <c s="4" r="A5" t="s">
        <v>238</v>
      </c>
      <c s="6" r="B5" t="n">
        <v>76674</v>
      </c>
      <c s="6" r="C5" t="n">
        <v>86236</v>
      </c>
    </row>
    <row r="6" spans="1:3">
      <c s="4" r="A6" t="s">
        <v>239</v>
      </c>
      <c s="6" r="B6" t="n">
        <v>206967</v>
      </c>
      <c s="6" r="C6" t="n">
        <v>225780</v>
      </c>
    </row>
    <row r="7" spans="1:3">
      <c s="4" r="A7" t="s">
        <v>240</v>
      </c>
      <c s="6" r="B7" t="n">
        <v>-13638</v>
      </c>
      <c s="6" r="C7" t="n">
        <v>-12898</v>
      </c>
    </row>
    <row r="8" spans="1:3">
      <c s="7" r="B8" t="n">
        <v>193329</v>
      </c>
      <c s="7" r="C8" t="n">
        <v>2128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67</v>
      </c>
    </row>
    <row r="2" spans="1:3">
      <c s="3" r="A2" t="s">
        <v>242</v>
      </c>
    </row>
    <row r="3" spans="1:3">
      <c s="4" r="A3" t="s">
        <v>243</v>
      </c>
      <c s="7" r="B3" t="n">
        <v>2555</v>
      </c>
      <c s="7" r="C3" t="n">
        <v>5266</v>
      </c>
    </row>
    <row r="4" spans="1:3">
      <c s="4" r="A4" t="s">
        <v>244</v>
      </c>
      <c s="6" r="B4" t="n">
        <v>2356</v>
      </c>
      <c s="6" r="C4" t="n">
        <v>4827</v>
      </c>
    </row>
    <row r="5" spans="1:3">
      <c s="4" r="A5" t="s">
        <v>245</v>
      </c>
      <c s="6" r="B5" t="n">
        <v>645</v>
      </c>
      <c s="6" r="C5" t="n">
        <v>11519</v>
      </c>
    </row>
    <row r="6" spans="1:3">
      <c s="4" r="A6" t="s">
        <v>246</v>
      </c>
      <c s="6" r="B6" t="n">
        <v>1875</v>
      </c>
      <c s="6" r="C6" t="n">
        <v>1680</v>
      </c>
    </row>
    <row r="7" spans="1:3">
      <c s="4" r="A7" t="s">
        <v>247</v>
      </c>
      <c s="6" r="B7" t="n">
        <v>802</v>
      </c>
      <c s="6" r="C7" t="n">
        <v>1108</v>
      </c>
    </row>
    <row r="8" spans="1:3">
      <c s="4" r="A8" t="s">
        <v>248</v>
      </c>
      <c s="6" r="B8" t="n">
        <v>3179</v>
      </c>
      <c s="6" r="C8" t="n">
        <v>4724</v>
      </c>
    </row>
    <row r="9" spans="1:3">
      <c s="7" r="B9" t="n">
        <v>11412</v>
      </c>
      <c s="7" r="C9" t="n">
        <v>29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67</v>
      </c>
    </row>
    <row r="3" spans="1:3">
      <c s="4" r="A3" t="s">
        <v>250</v>
      </c>
    </row>
    <row r="4" spans="1:3">
      <c s="4" r="A4" t="s">
        <v>251</v>
      </c>
      <c s="7" r="B4" t="n">
        <v>27919</v>
      </c>
      <c s="7" r="C4" t="n">
        <v>26334</v>
      </c>
    </row>
    <row r="5" spans="1:3">
      <c s="4" r="A5" t="s">
        <v>252</v>
      </c>
    </row>
    <row r="6" spans="1:3">
      <c s="4" r="A6" t="s">
        <v>253</v>
      </c>
      <c s="4" r="B6" t="s">
        <v>254</v>
      </c>
    </row>
    <row r="7" spans="1:3">
      <c s="4" r="A7" t="s">
        <v>255</v>
      </c>
    </row>
    <row r="8" spans="1:3">
      <c s="4" r="A8" t="s">
        <v>253</v>
      </c>
      <c s="4" r="B8" t="s">
        <v>256</v>
      </c>
    </row>
    <row r="9" spans="1:3">
      <c s="4" r="A9" t="s">
        <v>257</v>
      </c>
    </row>
    <row r="10" spans="1:3">
      <c s="4" r="A10" t="s">
        <v>251</v>
      </c>
      <c s="7" r="B10" t="n">
        <v>189927</v>
      </c>
      <c s="6" r="C10" t="n">
        <v>185274</v>
      </c>
    </row>
    <row r="11" spans="1:3">
      <c s="4" r="A11" t="s">
        <v>258</v>
      </c>
    </row>
    <row r="12" spans="1:3">
      <c s="4" r="A12" t="s">
        <v>253</v>
      </c>
      <c s="4" r="B12" t="s">
        <v>259</v>
      </c>
    </row>
    <row r="13" spans="1:3">
      <c s="4" r="A13" t="s">
        <v>260</v>
      </c>
    </row>
    <row r="14" spans="1:3">
      <c s="4" r="A14" t="s">
        <v>253</v>
      </c>
      <c s="4" r="B14" t="s">
        <v>261</v>
      </c>
    </row>
    <row r="15" spans="1:3">
      <c s="4" r="A15" t="s">
        <v>262</v>
      </c>
    </row>
    <row r="16" spans="1:3">
      <c s="4" r="A16" t="s">
        <v>251</v>
      </c>
      <c s="7" r="B16" t="n">
        <v>448648</v>
      </c>
      <c s="6" r="C16" t="n">
        <v>462054</v>
      </c>
    </row>
    <row r="17" spans="1:3">
      <c s="4" r="A17" t="s">
        <v>263</v>
      </c>
    </row>
    <row r="18" spans="1:3">
      <c s="4" r="A18" t="s">
        <v>253</v>
      </c>
      <c s="4" r="B18" t="s">
        <v>259</v>
      </c>
    </row>
    <row r="19" spans="1:3">
      <c s="4" r="A19" t="s">
        <v>264</v>
      </c>
    </row>
    <row r="20" spans="1:3">
      <c s="4" r="A20" t="s">
        <v>253</v>
      </c>
      <c s="4" r="B20" t="s">
        <v>265</v>
      </c>
    </row>
    <row r="21" spans="1:3">
      <c s="4" r="A21" t="s">
        <v>266</v>
      </c>
    </row>
    <row r="22" spans="1:3">
      <c s="4" r="A22" t="s">
        <v>251</v>
      </c>
      <c s="7" r="B22" t="n">
        <v>435169</v>
      </c>
      <c s="6" r="C22" t="n">
        <v>421386</v>
      </c>
    </row>
    <row r="23" spans="1:3">
      <c s="4" r="A23" t="s">
        <v>267</v>
      </c>
    </row>
    <row r="24" spans="1:3">
      <c s="4" r="A24" t="s">
        <v>253</v>
      </c>
      <c s="4" r="B24" t="s">
        <v>254</v>
      </c>
    </row>
    <row r="25" spans="1:3">
      <c s="4" r="A25" t="s">
        <v>268</v>
      </c>
    </row>
    <row r="26" spans="1:3">
      <c s="4" r="A26" t="s">
        <v>253</v>
      </c>
      <c s="4" r="B26" t="s">
        <v>265</v>
      </c>
    </row>
    <row r="27" spans="1:3">
      <c s="4" r="A27" t="s">
        <v>269</v>
      </c>
    </row>
    <row r="28" spans="1:3">
      <c s="4" r="A28" t="s">
        <v>251</v>
      </c>
      <c s="7" r="B28" t="n">
        <v>41549</v>
      </c>
      <c s="6" r="C28" t="n">
        <v>32200</v>
      </c>
    </row>
    <row r="29" spans="1:3">
      <c s="4" r="A29" t="s">
        <v>270</v>
      </c>
    </row>
    <row r="30" spans="1:3">
      <c s="4" r="A30" t="s">
        <v>253</v>
      </c>
      <c s="4" r="B30" t="s">
        <v>259</v>
      </c>
    </row>
    <row r="31" spans="1:3">
      <c s="4" r="A31" t="s">
        <v>271</v>
      </c>
    </row>
    <row r="32" spans="1:3">
      <c s="4" r="A32" t="s">
        <v>253</v>
      </c>
      <c s="4" r="B32" t="s">
        <v>265</v>
      </c>
    </row>
    <row r="33" spans="1:3">
      <c s="4" r="A33" t="s">
        <v>272</v>
      </c>
    </row>
    <row r="34" spans="1:3">
      <c s="4" r="A34" t="s">
        <v>251</v>
      </c>
      <c s="7" r="B34" t="n">
        <v>122415</v>
      </c>
      <c s="6" r="C34" t="n">
        <v>125211</v>
      </c>
    </row>
    <row r="35" spans="1:3">
      <c s="4" r="A35" t="s">
        <v>273</v>
      </c>
    </row>
    <row r="36" spans="1:3">
      <c s="4" r="A36" t="s">
        <v>251</v>
      </c>
      <c s="6" r="B36" t="n">
        <v>82114</v>
      </c>
      <c s="6" r="C36" t="n">
        <v>92800</v>
      </c>
    </row>
    <row r="37" spans="1:3">
      <c s="4" r="A37" t="s">
        <v>251</v>
      </c>
      <c s="6" r="B37" t="n">
        <v>1347741</v>
      </c>
      <c s="6" r="C37" t="n">
        <v>1345259</v>
      </c>
    </row>
    <row r="38" spans="1:3">
      <c s="4" r="A38" t="s">
        <v>274</v>
      </c>
      <c s="6" r="B38" t="n">
        <v>-770443</v>
      </c>
      <c s="6" r="C38" t="n">
        <v>-706534</v>
      </c>
    </row>
    <row r="39" spans="1:3">
      <c s="4" r="A39" t="s">
        <v>74</v>
      </c>
      <c s="7" r="B39" t="n">
        <v>577298</v>
      </c>
      <c s="7" r="C39" t="n">
        <v>6387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67</v>
      </c>
    </row>
    <row r="2" spans="1:3">
      <c s="3" r="A2" t="s">
        <v>276</v>
      </c>
    </row>
    <row r="3" spans="1:3">
      <c s="4" r="A3" t="s">
        <v>277</v>
      </c>
      <c s="7" r="B3" t="n">
        <v>21461</v>
      </c>
      <c s="7" r="C3" t="n">
        <v>19402</v>
      </c>
    </row>
    <row r="4" spans="1:3">
      <c s="4" r="A4" t="s">
        <v>278</v>
      </c>
      <c s="6" r="B4" t="n">
        <v>7789</v>
      </c>
      <c s="6" r="C4" t="n">
        <v>9855</v>
      </c>
    </row>
    <row r="5" spans="1:3">
      <c s="4" r="A5" t="s">
        <v>279</v>
      </c>
      <c s="6" r="B5" t="n">
        <v>7151</v>
      </c>
      <c s="6" r="C5" t="n">
        <v>3619</v>
      </c>
    </row>
    <row r="6" spans="1:3">
      <c s="4" r="A6" t="s">
        <v>280</v>
      </c>
      <c s="6" r="B6" t="n">
        <v>2593</v>
      </c>
      <c s="6" r="C6" t="n">
        <v>3389</v>
      </c>
    </row>
    <row r="7" spans="1:3">
      <c s="4" r="A7" t="s">
        <v>281</v>
      </c>
      <c s="6" r="B7" t="n">
        <v>2032</v>
      </c>
      <c s="6" r="C7" t="n">
        <v>2638</v>
      </c>
    </row>
    <row r="8" spans="1:3">
      <c s="4" r="A8" t="s">
        <v>282</v>
      </c>
      <c s="6" r="B8" t="n">
        <v>1228</v>
      </c>
      <c s="6" r="C8" t="n">
        <v>2033</v>
      </c>
    </row>
    <row r="9" spans="1:3">
      <c s="4" r="A9" t="s">
        <v>283</v>
      </c>
      <c s="6" r="B9" t="n">
        <v>842</v>
      </c>
      <c s="6" r="C9" t="n">
        <v>896</v>
      </c>
    </row>
    <row r="10" spans="1:3">
      <c s="4" r="A10" t="s">
        <v>248</v>
      </c>
      <c s="6" r="B10" t="n">
        <v>6397</v>
      </c>
      <c s="6" r="C10" t="n">
        <v>7468</v>
      </c>
    </row>
    <row r="11" spans="1:3">
      <c s="7" r="B11" t="n">
        <v>49493</v>
      </c>
      <c s="7" r="C11" t="n">
        <v>49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67</v>
      </c>
    </row>
    <row r="3" spans="1:3">
      <c s="4" r="A3" t="s">
        <v>285</v>
      </c>
    </row>
    <row r="4" spans="1:3">
      <c s="4" r="A4" t="s">
        <v>286</v>
      </c>
      <c s="4" r="B4" t="s">
        <v>287</v>
      </c>
    </row>
    <row r="5" spans="1:3">
      <c s="4" r="A5" t="s">
        <v>288</v>
      </c>
    </row>
    <row r="6" spans="1:3">
      <c s="4" r="A6" t="s">
        <v>289</v>
      </c>
      <c s="4" r="B6" t="s">
        <v>290</v>
      </c>
    </row>
    <row r="7" spans="1:3">
      <c s="4" r="A7" t="s">
        <v>291</v>
      </c>
      <c s="7" r="B7" t="n">
        <v>-63232</v>
      </c>
      <c s="7" r="C7" t="n">
        <v>-506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30</v>
      </c>
      <c s="2" r="D1" t="s">
        <v>1</v>
      </c>
    </row>
    <row r="2" spans="1:5">
      <c s="2" r="B2" t="s">
        <v>2</v>
      </c>
      <c s="2" r="C2" t="s">
        <v>31</v>
      </c>
      <c s="2" r="D2" t="s">
        <v>2</v>
      </c>
      <c s="2" r="E2" t="s">
        <v>31</v>
      </c>
    </row>
    <row r="3" spans="1:5">
      <c s="4" r="A3" t="s">
        <v>293</v>
      </c>
      <c s="6" r="B3" t="n">
        <v>745411</v>
      </c>
      <c s="6" r="C3" t="n">
        <v>757150</v>
      </c>
      <c s="6" r="D3" t="n">
        <v>754608</v>
      </c>
      <c s="6" r="E3" t="n">
        <v>7455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30</v>
      </c>
      <c s="2" r="D1" t="s">
        <v>1</v>
      </c>
    </row>
    <row r="2" spans="1:5">
      <c s="2" r="B2" t="s">
        <v>2</v>
      </c>
      <c s="2" r="C2" t="s">
        <v>31</v>
      </c>
      <c s="2" r="D2" t="s">
        <v>2</v>
      </c>
      <c s="2" r="E2" t="s">
        <v>31</v>
      </c>
    </row>
    <row r="3" spans="1:5">
      <c s="4" r="A3" t="s">
        <v>295</v>
      </c>
    </row>
    <row r="4" spans="1:5">
      <c s="4" r="A4" t="s">
        <v>296</v>
      </c>
      <c s="4" r="B4" t="s">
        <v>49</v>
      </c>
      <c s="6" r="C4" t="n">
        <v>9</v>
      </c>
      <c s="4" r="D4" t="s">
        <v>49</v>
      </c>
      <c s="6" r="E4" t="n">
        <v>9</v>
      </c>
    </row>
    <row r="5" spans="1:5">
      <c s="4" r="A5" t="s">
        <v>297</v>
      </c>
    </row>
    <row r="6" spans="1:5">
      <c s="4" r="A6" t="s">
        <v>296</v>
      </c>
      <c s="4" r="B6" t="s">
        <v>49</v>
      </c>
      <c s="6" r="C6" t="n">
        <v>30</v>
      </c>
      <c s="4" r="D6" t="s">
        <v>49</v>
      </c>
      <c s="6" r="E6" t="n">
        <v>69</v>
      </c>
    </row>
    <row r="7" spans="1:5">
      <c s="4" r="A7" t="s">
        <v>47</v>
      </c>
      <c s="7" r="B7" t="n">
        <v>-10818</v>
      </c>
      <c s="7" r="C7" t="n">
        <v>1706</v>
      </c>
      <c s="7" r="D7" t="n">
        <v>-35759</v>
      </c>
      <c s="7" r="E7" t="n">
        <v>27257</v>
      </c>
    </row>
    <row r="8" spans="1:5">
      <c s="4" r="A8" t="s">
        <v>298</v>
      </c>
      <c s="4" r="B8" t="s">
        <v>49</v>
      </c>
      <c s="6" r="C8" t="n">
        <v>-36</v>
      </c>
      <c s="4" r="D8" t="s">
        <v>49</v>
      </c>
      <c s="6" r="E8" t="n">
        <v>-575</v>
      </c>
    </row>
    <row r="9" spans="1:5">
      <c s="4" r="A9" t="s">
        <v>299</v>
      </c>
      <c s="6" r="B9" t="n">
        <v>-10818</v>
      </c>
      <c s="6" r="C9" t="n">
        <v>1670</v>
      </c>
      <c s="6" r="D9" t="n">
        <v>-35759</v>
      </c>
      <c s="6" r="E9" t="n">
        <v>26682</v>
      </c>
    </row>
    <row r="10" spans="1:5">
      <c s="4" r="A10" t="s">
        <v>48</v>
      </c>
      <c s="4" r="B10" t="s">
        <v>49</v>
      </c>
      <c s="6" r="C10" t="n">
        <v>23</v>
      </c>
      <c s="6" r="D10" t="n">
        <v>-4</v>
      </c>
      <c s="6" r="E10" t="n">
        <v>224</v>
      </c>
    </row>
    <row r="11" spans="1:5">
      <c s="4" r="A11" t="s">
        <v>300</v>
      </c>
      <c s="6" r="B11" t="n">
        <v>-10818</v>
      </c>
      <c s="6" r="C11" t="n">
        <v>1693</v>
      </c>
      <c s="6" r="D11" t="n">
        <v>-35763</v>
      </c>
      <c s="6" r="E11" t="n">
        <v>26906</v>
      </c>
    </row>
    <row r="12" spans="1:5">
      <c s="4" r="A12" t="s">
        <v>301</v>
      </c>
      <c s="4" r="B12" t="s">
        <v>49</v>
      </c>
      <c s="4" r="C12" t="s">
        <v>49</v>
      </c>
      <c s="4" r="D12" t="s">
        <v>49</v>
      </c>
      <c s="6" r="E12" t="n">
        <v>1</v>
      </c>
    </row>
    <row r="13" spans="1:5">
      <c s="4" r="A13" t="s">
        <v>302</v>
      </c>
      <c s="7" r="B13" t="n">
        <v>-10818</v>
      </c>
      <c s="7" r="C13" t="n">
        <v>1693</v>
      </c>
      <c s="7" r="D13" t="n">
        <v>-35763</v>
      </c>
      <c s="7" r="E13" t="n">
        <v>26907</v>
      </c>
    </row>
    <row r="14" spans="1:5">
      <c s="4" r="A14" t="s">
        <v>303</v>
      </c>
      <c s="6" r="B14" t="n">
        <v>51354</v>
      </c>
      <c s="6" r="C14" t="n">
        <v>51077</v>
      </c>
      <c s="6" r="D14" t="n">
        <v>51287</v>
      </c>
      <c s="6" r="E14" t="n">
        <v>51500</v>
      </c>
    </row>
    <row r="15" spans="1:5">
      <c s="4" r="A15" t="s">
        <v>304</v>
      </c>
      <c s="6" r="B15" t="n">
        <v>-1132</v>
      </c>
      <c s="6" r="C15" t="n">
        <v>-1066</v>
      </c>
      <c s="6" r="D15" t="n">
        <v>-1129</v>
      </c>
      <c s="6" r="E15" t="n">
        <v>-1078</v>
      </c>
    </row>
    <row r="16" spans="1:5">
      <c s="4" r="A16" t="s">
        <v>305</v>
      </c>
      <c s="6" r="B16" t="n">
        <v>50222</v>
      </c>
      <c s="6" r="C16" t="n">
        <v>50011</v>
      </c>
      <c s="6" r="D16" t="n">
        <v>50158</v>
      </c>
      <c s="6" r="E16" t="n">
        <v>50422</v>
      </c>
    </row>
    <row r="17" spans="1:5">
      <c s="4" r="A17" t="s">
        <v>306</v>
      </c>
      <c s="4" r="B17" t="s">
        <v>49</v>
      </c>
      <c s="6" r="C17" t="n">
        <v>39</v>
      </c>
      <c s="4" r="D17" t="s">
        <v>49</v>
      </c>
      <c s="6" r="E17" t="n">
        <v>78</v>
      </c>
    </row>
    <row r="18" spans="1:5">
      <c s="4" r="A18" t="s">
        <v>307</v>
      </c>
      <c s="6" r="B18" t="n">
        <v>50222</v>
      </c>
      <c s="6" r="C18" t="n">
        <v>50050</v>
      </c>
      <c s="6" r="D18" t="n">
        <v>50158</v>
      </c>
      <c s="6" r="E18" t="n">
        <v>50500</v>
      </c>
    </row>
    <row r="19" spans="1:5">
      <c s="3" r="A19" t="s">
        <v>51</v>
      </c>
    </row>
    <row r="20" spans="1:5">
      <c s="4" r="A20" t="s">
        <v>52</v>
      </c>
      <c s="8" r="B20" t="n">
        <v>-0.22</v>
      </c>
      <c s="8" r="C20" t="n">
        <v>0.03</v>
      </c>
      <c s="8" r="D20" t="n">
        <v>-0.71</v>
      </c>
      <c s="8" r="E20" t="n">
        <v>0.53</v>
      </c>
    </row>
    <row r="21" spans="1:5">
      <c s="4" r="A21" t="s">
        <v>53</v>
      </c>
      <c s="4" r="B21" t="s">
        <v>49</v>
      </c>
      <c s="4" r="C21" t="s">
        <v>49</v>
      </c>
      <c s="4" r="D21" t="s">
        <v>49</v>
      </c>
      <c s="4" r="E21" t="s">
        <v>49</v>
      </c>
    </row>
    <row r="22" spans="1:5">
      <c s="4" r="A22" t="s">
        <v>54</v>
      </c>
      <c s="9" r="B22" t="n">
        <v>-0.22</v>
      </c>
      <c s="9" r="C22" t="n">
        <v>0.03</v>
      </c>
      <c s="9" r="D22" t="n">
        <v>-0.71</v>
      </c>
      <c s="9" r="E22" t="n">
        <v>0.53</v>
      </c>
    </row>
    <row r="23" spans="1:5">
      <c s="3" r="A23" t="s">
        <v>55</v>
      </c>
    </row>
    <row r="24" spans="1:5">
      <c s="4" r="A24" t="s">
        <v>52</v>
      </c>
      <c s="9" r="B24" t="n">
        <v>-0.22</v>
      </c>
      <c s="9" r="C24" t="n">
        <v>0.03</v>
      </c>
      <c s="9" r="D24" t="n">
        <v>-0.71</v>
      </c>
      <c s="9" r="E24" t="n">
        <v>0.53</v>
      </c>
    </row>
    <row r="25" spans="1:5">
      <c s="4" r="A25" t="s">
        <v>53</v>
      </c>
      <c s="4" r="B25" t="s">
        <v>49</v>
      </c>
      <c s="4" r="C25" t="s">
        <v>49</v>
      </c>
      <c s="4" r="D25" t="s">
        <v>49</v>
      </c>
      <c s="4" r="E25" t="s">
        <v>49</v>
      </c>
    </row>
    <row r="26" spans="1:5">
      <c s="4" r="A26" t="s">
        <v>54</v>
      </c>
      <c s="8" r="B26" t="n">
        <v>-0.22</v>
      </c>
      <c s="8" r="C26" t="n">
        <v>0.03</v>
      </c>
      <c s="8" r="D26" t="n">
        <v>-0.71</v>
      </c>
      <c s="8" r="E26" t="n">
        <v>0.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308</v>
      </c>
      <c s="2" r="B1" t="s">
        <v>309</v>
      </c>
    </row>
    <row r="2" spans="1:2">
      <c s="4" r="A2" t="s">
        <v>310</v>
      </c>
    </row>
    <row r="3" spans="1:2">
      <c s="4" r="A3" t="s">
        <v>311</v>
      </c>
      <c s="10" r="B3" t="n">
        <v>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v>
      </c>
      <c s="2" r="C2" t="s">
        <v>67</v>
      </c>
    </row>
    <row r="3" spans="1:3">
      <c s="4" r="A3" t="s">
        <v>313</v>
      </c>
    </row>
    <row r="4" spans="1:3">
      <c s="4" r="A4" t="s">
        <v>314</v>
      </c>
      <c s="7" r="B4" t="n">
        <v>199499</v>
      </c>
      <c s="7" r="C4" t="n">
        <v>198903</v>
      </c>
    </row>
    <row r="5" spans="1:3">
      <c s="4" r="A5" t="s">
        <v>315</v>
      </c>
      <c s="6" r="B5" t="n">
        <v>94528</v>
      </c>
    </row>
    <row r="6" spans="1:3">
      <c s="6" r="B6" t="n">
        <v>104375</v>
      </c>
    </row>
    <row r="7" spans="1:3">
      <c s="4" r="A7" t="s">
        <v>316</v>
      </c>
      <c s="6" r="B7" t="n">
        <v>596</v>
      </c>
    </row>
    <row r="8" spans="1:3">
      <c s="4" r="A8" t="s">
        <v>75</v>
      </c>
      <c s="6" r="B8" t="n">
        <v>104971</v>
      </c>
    </row>
    <row r="9" spans="1:3">
      <c s="4" r="A9" t="s">
        <v>317</v>
      </c>
    </row>
    <row r="10" spans="1:3">
      <c s="4" r="A10" t="s">
        <v>314</v>
      </c>
      <c s="6" r="B10" t="n">
        <v>22767</v>
      </c>
      <c s="6" r="C10" t="n">
        <v>22767</v>
      </c>
    </row>
    <row r="11" spans="1:3">
      <c s="4" r="A11" t="s">
        <v>315</v>
      </c>
      <c s="6" r="B11" t="n">
        <v>22767</v>
      </c>
    </row>
    <row r="12" spans="1:3">
      <c s="4" r="B12" t="s">
        <v>49</v>
      </c>
    </row>
    <row r="13" spans="1:3">
      <c s="4" r="A13" t="s">
        <v>316</v>
      </c>
      <c s="4" r="B13" t="s">
        <v>49</v>
      </c>
    </row>
    <row r="14" spans="1:3">
      <c s="4" r="A14" t="s">
        <v>75</v>
      </c>
      <c s="4" r="B14" t="s">
        <v>49</v>
      </c>
    </row>
    <row r="15" spans="1:3">
      <c s="4" r="A15" t="s">
        <v>318</v>
      </c>
    </row>
    <row r="16" spans="1:3">
      <c s="4" r="A16" t="s">
        <v>314</v>
      </c>
      <c s="6" r="B16" t="n">
        <v>222266</v>
      </c>
      <c s="6" r="C16" t="n">
        <v>221670</v>
      </c>
    </row>
    <row r="17" spans="1:3">
      <c s="4" r="A17" t="s">
        <v>315</v>
      </c>
      <c s="6" r="B17" t="n">
        <v>117295</v>
      </c>
    </row>
    <row r="18" spans="1:3">
      <c s="6" r="B18" t="n">
        <v>104375</v>
      </c>
    </row>
    <row r="19" spans="1:3">
      <c s="4" r="A19" t="s">
        <v>316</v>
      </c>
      <c s="6" r="B19" t="n">
        <v>596</v>
      </c>
    </row>
    <row r="20" spans="1:3">
      <c s="4" r="A20" t="s">
        <v>75</v>
      </c>
      <c s="6" r="B20" t="n">
        <v>104971</v>
      </c>
    </row>
    <row r="21" spans="1:3">
      <c s="4" r="A21" t="s">
        <v>319</v>
      </c>
    </row>
    <row r="22" spans="1:3">
      <c s="4" r="A22" t="s">
        <v>314</v>
      </c>
      <c s="6" r="B22" t="n">
        <v>158824</v>
      </c>
      <c s="6" r="C22" t="n">
        <v>159412</v>
      </c>
    </row>
    <row r="23" spans="1:3">
      <c s="4" r="A23" t="s">
        <v>315</v>
      </c>
      <c s="4" r="B23" t="s">
        <v>49</v>
      </c>
    </row>
    <row r="24" spans="1:3">
      <c s="6" r="B24" t="n">
        <v>159412</v>
      </c>
    </row>
    <row r="25" spans="1:3">
      <c s="4" r="A25" t="s">
        <v>316</v>
      </c>
      <c s="6" r="B25" t="n">
        <v>-588</v>
      </c>
    </row>
    <row r="26" spans="1:3">
      <c s="4" r="A26" t="s">
        <v>75</v>
      </c>
      <c s="6" r="B26" t="n">
        <v>158824</v>
      </c>
    </row>
    <row r="27" spans="1:3">
      <c s="4" r="A27" t="s">
        <v>314</v>
      </c>
      <c s="6" r="B27" t="n">
        <v>381090</v>
      </c>
      <c s="6" r="C27" t="n">
        <v>381082</v>
      </c>
    </row>
    <row r="28" spans="1:3">
      <c s="4" r="A28" t="s">
        <v>315</v>
      </c>
      <c s="6" r="B28" t="n">
        <v>117295</v>
      </c>
    </row>
    <row r="29" spans="1:3">
      <c s="6" r="B29" t="n">
        <v>263787</v>
      </c>
    </row>
    <row r="30" spans="1:3">
      <c s="4" r="A30" t="s">
        <v>316</v>
      </c>
      <c s="6" r="B30" t="n">
        <v>8</v>
      </c>
    </row>
    <row r="31" spans="1:3">
      <c s="4" r="A31" t="s">
        <v>75</v>
      </c>
      <c s="7" r="B31" t="n">
        <v>263795</v>
      </c>
      <c s="7" r="C31" t="n">
        <v>2637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0"/>
  </cols>
  <sheetData>
    <row r="1" spans="1:5">
      <c s="1" r="A1" t="s">
        <v>320</v>
      </c>
      <c s="2" r="B1" t="s">
        <v>321</v>
      </c>
      <c s="2" r="C1" t="s">
        <v>322</v>
      </c>
      <c s="2" r="D1" t="s">
        <v>224</v>
      </c>
      <c s="2" r="E1" t="s">
        <v>323</v>
      </c>
    </row>
    <row r="2" spans="1:5">
      <c s="4" r="A2" t="s">
        <v>324</v>
      </c>
    </row>
    <row r="3" spans="1:5">
      <c s="4" r="A3" t="s">
        <v>325</v>
      </c>
      <c s="4" r="B3" t="s">
        <v>326</v>
      </c>
    </row>
    <row r="4" spans="1:5">
      <c s="4" r="A4" t="s">
        <v>327</v>
      </c>
    </row>
    <row r="5" spans="1:5">
      <c s="4" r="A5" t="s">
        <v>325</v>
      </c>
      <c s="4" r="B5" t="s">
        <v>328</v>
      </c>
    </row>
    <row r="6" spans="1:5">
      <c s="4" r="A6" t="s">
        <v>329</v>
      </c>
    </row>
    <row r="7" spans="1:5">
      <c s="4" r="A7" t="s">
        <v>330</v>
      </c>
      <c s="7" r="E7" t="n">
        <v>750</v>
      </c>
    </row>
    <row r="8" spans="1:5">
      <c s="4" r="A8" t="s">
        <v>331</v>
      </c>
    </row>
    <row r="9" spans="1:5">
      <c s="4" r="A9" t="s">
        <v>325</v>
      </c>
      <c s="4" r="B9" t="s">
        <v>328</v>
      </c>
    </row>
    <row r="10" spans="1:5">
      <c s="4" r="A10" t="s">
        <v>332</v>
      </c>
    </row>
    <row r="11" spans="1:5">
      <c s="4" r="A11" t="s">
        <v>325</v>
      </c>
      <c s="4" r="B11" t="s">
        <v>333</v>
      </c>
    </row>
    <row r="12" spans="1:5">
      <c s="4" r="A12" t="s">
        <v>334</v>
      </c>
    </row>
    <row r="13" spans="1:5">
      <c s="4" r="A13" t="s">
        <v>325</v>
      </c>
      <c s="4" r="C13" t="s">
        <v>328</v>
      </c>
    </row>
    <row r="14" spans="1:5">
      <c s="4" r="A14" t="s">
        <v>335</v>
      </c>
    </row>
    <row r="15" spans="1:5">
      <c s="4" r="A15" t="s">
        <v>330</v>
      </c>
      <c s="7" r="E15" t="n">
        <v>600</v>
      </c>
    </row>
    <row r="16" spans="1:5">
      <c s="4" r="A16" t="s">
        <v>336</v>
      </c>
      <c s="10" r="C16" t="n">
        <v>63.1</v>
      </c>
    </row>
    <row r="17" spans="1:5">
      <c s="4" r="A17" t="s">
        <v>337</v>
      </c>
      <c s="10" r="C17" t="n">
        <v>217.8</v>
      </c>
    </row>
    <row r="18" spans="1:5">
      <c s="4" r="A18" t="s">
        <v>338</v>
      </c>
      <c s="4" r="C18" t="s">
        <v>339</v>
      </c>
    </row>
    <row r="19" spans="1:5">
      <c s="4" r="A19" t="s">
        <v>340</v>
      </c>
      <c s="6" r="C19" t="n">
        <v>3</v>
      </c>
    </row>
    <row r="20" spans="1:5">
      <c s="4" r="A20" t="s">
        <v>341</v>
      </c>
      <c s="9" r="C20" t="n">
        <v>3.25</v>
      </c>
    </row>
    <row r="21" spans="1:5">
      <c s="4" r="A21" t="s">
        <v>342</v>
      </c>
      <c s="10" r="C21" t="n">
        <v>2.1</v>
      </c>
      <c s="10" r="D21" t="n">
        <v>2.7</v>
      </c>
    </row>
    <row r="22" spans="1:5">
      <c s="4" r="A22" t="s">
        <v>343</v>
      </c>
      <c s="10" r="C22" t="n">
        <v>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53790</v>
      </c>
      <c s="7" r="C3" t="n">
        <v>35973</v>
      </c>
    </row>
    <row r="4" spans="1:3">
      <c s="4" r="A4" t="s">
        <v>70</v>
      </c>
      <c s="6" r="B4" t="n">
        <v>256582</v>
      </c>
      <c s="6" r="C4" t="n">
        <v>333494</v>
      </c>
    </row>
    <row r="5" spans="1:3">
      <c s="4" r="A5" t="s">
        <v>71</v>
      </c>
      <c s="6" r="B5" t="n">
        <v>193329</v>
      </c>
      <c s="6" r="C5" t="n">
        <v>212882</v>
      </c>
    </row>
    <row r="6" spans="1:3">
      <c s="4" r="A6" t="s">
        <v>72</v>
      </c>
      <c s="6" r="B6" t="n">
        <v>11412</v>
      </c>
      <c s="6" r="C6" t="n">
        <v>29124</v>
      </c>
    </row>
    <row r="7" spans="1:3">
      <c s="4" r="A7" t="s">
        <v>73</v>
      </c>
      <c s="6" r="B7" t="n">
        <v>515113</v>
      </c>
      <c s="6" r="C7" t="n">
        <v>611473</v>
      </c>
    </row>
    <row r="8" spans="1:3">
      <c s="4" r="A8" t="s">
        <v>74</v>
      </c>
      <c s="6" r="B8" t="n">
        <v>577298</v>
      </c>
      <c s="6" r="C8" t="n">
        <v>638725</v>
      </c>
    </row>
    <row r="9" spans="1:3">
      <c s="4" r="A9" t="s">
        <v>75</v>
      </c>
      <c s="6" r="B9" t="n">
        <v>263795</v>
      </c>
      <c s="6" r="C9" t="n">
        <v>263787</v>
      </c>
    </row>
    <row r="10" spans="1:3">
      <c s="4" r="A10" t="s">
        <v>76</v>
      </c>
      <c s="6" r="B10" t="n">
        <v>54839</v>
      </c>
      <c s="6" r="C10" t="n">
        <v>59385</v>
      </c>
    </row>
    <row r="11" spans="1:3">
      <c s="4" r="A11" t="s">
        <v>77</v>
      </c>
      <c s="6" r="B11" t="n">
        <v>24082</v>
      </c>
      <c s="6" r="C11" t="n">
        <v>23101</v>
      </c>
    </row>
    <row r="12" spans="1:3">
      <c s="4" r="A12" t="s">
        <v>78</v>
      </c>
      <c s="6" r="B12" t="n">
        <v>1435127</v>
      </c>
      <c s="6" r="C12" t="n">
        <v>1596471</v>
      </c>
    </row>
    <row r="13" spans="1:3">
      <c s="3" r="A13" t="s">
        <v>79</v>
      </c>
    </row>
    <row r="14" spans="1:3">
      <c s="4" r="A14" t="s">
        <v>80</v>
      </c>
      <c s="6" r="B14" t="n">
        <v>515</v>
      </c>
      <c s="6" r="C14" t="n">
        <v>533</v>
      </c>
    </row>
    <row r="15" spans="1:3">
      <c s="4" r="A15" t="s">
        <v>81</v>
      </c>
      <c s="6" r="B15" t="n">
        <v>38754</v>
      </c>
      <c s="6" r="C15" t="n">
        <v>59116</v>
      </c>
    </row>
    <row r="16" spans="1:3">
      <c s="4" r="A16" t="s">
        <v>82</v>
      </c>
      <c s="6" r="B16" t="n">
        <v>49493</v>
      </c>
      <c s="6" r="C16" t="n">
        <v>49300</v>
      </c>
    </row>
    <row r="17" spans="1:3">
      <c s="4" r="A17" t="s">
        <v>83</v>
      </c>
      <c s="6" r="B17" t="n">
        <v>4949</v>
      </c>
      <c s="6" r="C17" t="n">
        <v>8303</v>
      </c>
    </row>
    <row r="18" spans="1:3">
      <c s="4" r="A18" t="s">
        <v>84</v>
      </c>
      <c s="6" r="B18" t="n">
        <v>21272</v>
      </c>
      <c s="6" r="C18" t="n">
        <v>36655</v>
      </c>
    </row>
    <row r="19" spans="1:3">
      <c s="4" r="A19" t="s">
        <v>85</v>
      </c>
      <c s="6" r="B19" t="n">
        <v>290</v>
      </c>
      <c s="6" r="C19" t="n">
        <v>293</v>
      </c>
    </row>
    <row r="20" spans="1:3">
      <c s="4" r="A20" t="s">
        <v>86</v>
      </c>
      <c s="6" r="B20" t="n">
        <v>115273</v>
      </c>
      <c s="6" r="C20" t="n">
        <v>154200</v>
      </c>
    </row>
    <row r="21" spans="1:3">
      <c s="4" r="A21" t="s">
        <v>87</v>
      </c>
      <c s="6" r="B21" t="n">
        <v>66363</v>
      </c>
      <c s="6" r="C21" t="n">
        <v>125887</v>
      </c>
    </row>
    <row r="22" spans="1:3">
      <c s="4" r="A22" t="s">
        <v>88</v>
      </c>
      <c s="6" r="B22" t="n">
        <v>14806</v>
      </c>
      <c s="6" r="C22" t="n">
        <v>40497</v>
      </c>
    </row>
    <row r="23" spans="1:3">
      <c s="4" r="A23" t="s">
        <v>89</v>
      </c>
      <c s="6" r="B23" t="n">
        <v>21884</v>
      </c>
      <c s="6" r="C23" t="n">
        <v>20215</v>
      </c>
    </row>
    <row r="24" spans="1:3">
      <c s="4" r="A24" t="s">
        <v>90</v>
      </c>
      <c s="6" r="B24" t="n">
        <v>218326</v>
      </c>
      <c s="6" r="C24" t="n">
        <v>340799</v>
      </c>
    </row>
    <row r="25" spans="1:3">
      <c s="4" r="A25" t="s">
        <v>91</v>
      </c>
      <c s="6" r="B25" t="n">
        <v>623</v>
      </c>
      <c s="6" r="C25" t="n">
        <v>617</v>
      </c>
    </row>
    <row r="26" spans="1:3">
      <c s="4" r="A26" t="s">
        <v>92</v>
      </c>
      <c s="6" r="B26" t="n">
        <v>726350</v>
      </c>
      <c s="6" r="C26" t="n">
        <v>712980</v>
      </c>
    </row>
    <row r="27" spans="1:3">
      <c s="4" r="A27" t="s">
        <v>93</v>
      </c>
      <c s="6" r="B27" t="n">
        <v>1144100</v>
      </c>
      <c s="6" r="C27" t="n">
        <v>1179863</v>
      </c>
    </row>
    <row r="28" spans="1:3">
      <c s="4" r="A28" t="s">
        <v>94</v>
      </c>
      <c s="6" r="B28" t="n">
        <v>-63232</v>
      </c>
      <c s="6" r="C28" t="n">
        <v>-50698</v>
      </c>
    </row>
    <row r="29" spans="1:3">
      <c s="4" r="A29" t="s">
        <v>95</v>
      </c>
      <c s="6" r="B29" t="n">
        <v>-591040</v>
      </c>
      <c s="6" r="C29" t="n">
        <v>-587090</v>
      </c>
    </row>
    <row r="30" spans="1:3">
      <c s="4" r="A30" t="s">
        <v>96</v>
      </c>
      <c s="6" r="B30" t="n">
        <v>1216801</v>
      </c>
      <c s="6" r="C30" t="n">
        <v>1255672</v>
      </c>
    </row>
    <row r="31" spans="1:3">
      <c s="4" r="A31" t="s">
        <v>97</v>
      </c>
      <c s="7" r="B31" t="n">
        <v>1435127</v>
      </c>
      <c s="7" r="C31" t="n">
        <v>1596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344</v>
      </c>
      <c s="2" r="C1" t="s">
        <v>2</v>
      </c>
      <c s="2" r="D1" t="s">
        <v>67</v>
      </c>
    </row>
    <row r="2" spans="1:4">
      <c s="4" r="A2" t="s">
        <v>345</v>
      </c>
    </row>
    <row r="3" spans="1:4">
      <c s="4" r="A3" t="s">
        <v>346</v>
      </c>
      <c s="4" r="B3" t="s">
        <v>347</v>
      </c>
      <c s="7" r="C3" t="n">
        <v>61046</v>
      </c>
      <c s="7" r="D3" t="n">
        <v>120191</v>
      </c>
    </row>
    <row r="4" spans="1:4">
      <c s="4" r="A4" t="s">
        <v>348</v>
      </c>
    </row>
    <row r="5" spans="1:4">
      <c s="4" r="A5" t="s">
        <v>346</v>
      </c>
      <c s="6" r="C5" t="n">
        <v>5832</v>
      </c>
      <c s="6" r="D5" t="n">
        <v>6229</v>
      </c>
    </row>
    <row r="6" spans="1:4">
      <c s="4" r="A6" t="s">
        <v>349</v>
      </c>
    </row>
    <row r="7" spans="1:4">
      <c s="4" r="A7" t="s">
        <v>346</v>
      </c>
      <c s="6" r="C7" t="n">
        <v>66878</v>
      </c>
      <c s="6" r="D7" t="n">
        <v>126420</v>
      </c>
    </row>
    <row r="8" spans="1:4">
      <c s="4" r="A8" t="s">
        <v>350</v>
      </c>
      <c s="6" r="C8" t="n">
        <v>515</v>
      </c>
      <c s="6" r="D8" t="n">
        <v>533</v>
      </c>
    </row>
    <row r="9" spans="1:4">
      <c s="4" r="A9" t="s">
        <v>351</v>
      </c>
      <c s="7" r="C9" t="n">
        <v>66363</v>
      </c>
      <c s="7" r="D9" t="n">
        <v>125887</v>
      </c>
    </row>
    <row r="10" spans="1:4">
      <c r="A10" t="n"/>
    </row>
    <row r="11" spans="1:4">
      <c s="4" r="A11" t="s">
        <v>347</v>
      </c>
      <c s="4" r="B11" t="s">
        <v>352</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67</v>
      </c>
    </row>
    <row r="2" spans="1:3">
      <c s="4" r="A2" t="s">
        <v>345</v>
      </c>
    </row>
    <row r="3" spans="1:3">
      <c s="4" r="A3" t="s">
        <v>354</v>
      </c>
      <c s="10" r="B3" t="n">
        <v>0.6</v>
      </c>
      <c s="10" r="C3" t="n">
        <v>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5</v>
      </c>
      <c s="2" r="B1" t="s">
        <v>356</v>
      </c>
      <c s="2" r="C1" t="s">
        <v>2</v>
      </c>
      <c s="2" r="D1" t="s">
        <v>357</v>
      </c>
    </row>
    <row r="2" spans="1:4">
      <c s="4" r="A2" t="s">
        <v>358</v>
      </c>
      <c s="6" r="C2" t="n">
        <v>0</v>
      </c>
    </row>
    <row r="3" spans="1:4">
      <c s="4" r="A3" t="s">
        <v>359</v>
      </c>
      <c s="7" r="D3" t="n">
        <v>150</v>
      </c>
    </row>
    <row r="4" spans="1:4">
      <c s="4" r="A4" t="s">
        <v>360</v>
      </c>
      <c s="4" r="B4" t="s">
        <v>361</v>
      </c>
    </row>
    <row r="5" spans="1:4">
      <c s="4" r="A5" t="s">
        <v>362</v>
      </c>
      <c s="10" r="C5" t="n">
        <v>1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363</v>
      </c>
      <c s="2" r="B1" t="s">
        <v>1</v>
      </c>
    </row>
    <row r="2" spans="1:2">
      <c s="2" r="B2" t="s">
        <v>364</v>
      </c>
    </row>
    <row r="3" spans="1:2">
      <c s="4" r="A3" t="s">
        <v>365</v>
      </c>
      <c s="6" r="B3" t="n">
        <v>50953149</v>
      </c>
    </row>
    <row r="4" spans="1:2">
      <c s="4" r="A4" t="s">
        <v>366</v>
      </c>
      <c s="6" r="B4" t="n">
        <v>566201</v>
      </c>
    </row>
    <row r="5" spans="1:2">
      <c s="4" r="A5" t="s">
        <v>367</v>
      </c>
      <c s="6" r="B5" t="n">
        <v>16714</v>
      </c>
    </row>
    <row r="6" spans="1:2">
      <c s="4" r="A6" t="s">
        <v>368</v>
      </c>
      <c s="6" r="B6" t="n">
        <v>-161007</v>
      </c>
    </row>
    <row r="7" spans="1:2">
      <c s="4" r="A7" t="s">
        <v>365</v>
      </c>
      <c s="6" r="B7" t="n">
        <v>513750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369</v>
      </c>
      <c s="2" r="B1" t="s">
        <v>370</v>
      </c>
      <c s="2" r="C1" t="s">
        <v>30</v>
      </c>
      <c s="2" r="E1" t="s">
        <v>1</v>
      </c>
    </row>
    <row r="2" spans="1:6">
      <c s="2" r="B2" t="s">
        <v>371</v>
      </c>
      <c s="2" r="C2" t="s">
        <v>2</v>
      </c>
      <c s="2" r="D2" t="s">
        <v>31</v>
      </c>
      <c s="2" r="E2" t="s">
        <v>2</v>
      </c>
      <c s="2" r="F2" t="s">
        <v>31</v>
      </c>
    </row>
    <row r="3" spans="1:6">
      <c s="4" r="A3" t="s">
        <v>372</v>
      </c>
    </row>
    <row r="4" spans="1:6">
      <c s="4" r="A4" t="s">
        <v>373</v>
      </c>
      <c s="6" r="B4" t="n">
        <v>86462</v>
      </c>
    </row>
    <row r="5" spans="1:6">
      <c s="4" r="A5" t="s">
        <v>374</v>
      </c>
      <c s="10" r="B5" t="n">
        <v>3.3</v>
      </c>
    </row>
    <row r="6" spans="1:6">
      <c s="4" r="A6" t="s">
        <v>375</v>
      </c>
      <c s="10" r="C6" t="n">
        <v>5.4</v>
      </c>
      <c s="10" r="D6" t="n">
        <v>5.5</v>
      </c>
      <c s="10" r="E6" t="n">
        <v>15.9</v>
      </c>
      <c s="10" r="F6" t="n">
        <v>16.2</v>
      </c>
    </row>
    <row r="7" spans="1:6">
      <c s="4" r="A7" t="s">
        <v>376</v>
      </c>
      <c s="7" r="C7" t="n">
        <v>35</v>
      </c>
      <c s="7" r="E7" t="n">
        <v>3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0"/>
  </cols>
  <sheetData>
    <row r="1" spans="1:2">
      <c s="1" r="A1" t="s">
        <v>377</v>
      </c>
      <c s="2" r="B1" t="s">
        <v>1</v>
      </c>
    </row>
    <row r="2" spans="1:2">
      <c s="2" r="B2" t="s">
        <v>364</v>
      </c>
    </row>
    <row r="3" spans="1:2">
      <c s="4" r="A3" t="s">
        <v>297</v>
      </c>
    </row>
    <row r="4" spans="1:2">
      <c s="4" r="A4" t="s">
        <v>378</v>
      </c>
      <c s="6" r="B4" t="n">
        <v>770181</v>
      </c>
    </row>
    <row r="5" spans="1:2">
      <c s="4" r="A5" t="s">
        <v>379</v>
      </c>
      <c s="4" r="B5" t="s">
        <v>49</v>
      </c>
    </row>
    <row r="6" spans="1:2">
      <c s="4" r="A6" t="s">
        <v>380</v>
      </c>
      <c s="6" r="B6" t="n">
        <v>-20444</v>
      </c>
    </row>
    <row r="7" spans="1:2">
      <c s="4" r="A7" t="s">
        <v>378</v>
      </c>
      <c s="6" r="B7" t="n">
        <v>733023</v>
      </c>
    </row>
    <row r="8" spans="1:2">
      <c s="4" r="A8" t="s">
        <v>295</v>
      </c>
    </row>
    <row r="9" spans="1:2">
      <c s="4" r="A9" t="s">
        <v>381</v>
      </c>
      <c s="6" r="B9" t="n">
        <v>1171884</v>
      </c>
    </row>
    <row r="10" spans="1:2">
      <c s="4" r="A10" t="s">
        <v>382</v>
      </c>
      <c s="6" r="B10" t="n">
        <v>623263</v>
      </c>
    </row>
    <row r="11" spans="1:2">
      <c s="4" r="A11" t="s">
        <v>383</v>
      </c>
      <c s="6" r="B11" t="n">
        <v>-57062</v>
      </c>
    </row>
    <row r="12" spans="1:2">
      <c s="4" r="A12" t="s">
        <v>381</v>
      </c>
      <c s="6" r="B12" t="n">
        <v>1268976</v>
      </c>
    </row>
    <row r="13" spans="1:2">
      <c s="4" r="A13" t="s">
        <v>384</v>
      </c>
      <c s="6" r="B13" t="n">
        <v>-16714</v>
      </c>
    </row>
    <row r="14" spans="1:2">
      <c s="4" r="A14" t="s">
        <v>385</v>
      </c>
      <c s="6" r="B14" t="n">
        <v>-4691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86</v>
      </c>
      <c s="2" r="B1" t="s">
        <v>30</v>
      </c>
      <c s="2" r="E1" t="s">
        <v>1</v>
      </c>
    </row>
    <row r="2" spans="1:6">
      <c s="2" r="B2" t="s">
        <v>2</v>
      </c>
      <c s="2" r="C2" t="s">
        <v>31</v>
      </c>
      <c s="2" r="D2" t="s">
        <v>387</v>
      </c>
      <c s="2" r="E2" t="s">
        <v>2</v>
      </c>
      <c s="2" r="F2" t="s">
        <v>31</v>
      </c>
    </row>
    <row r="3" spans="1:6">
      <c s="4" r="A3" t="s">
        <v>388</v>
      </c>
      <c s="7" r="B3" t="n">
        <v>-6021</v>
      </c>
      <c s="7" r="C3" t="n">
        <v>3953</v>
      </c>
      <c s="7" r="E3" t="n">
        <v>-20474</v>
      </c>
      <c s="7" r="F3" t="n">
        <v>18646</v>
      </c>
    </row>
    <row r="4" spans="1:6">
      <c s="4" r="A4" t="s">
        <v>389</v>
      </c>
      <c s="4" r="B4" t="s">
        <v>390</v>
      </c>
      <c s="4" r="C4" t="s">
        <v>391</v>
      </c>
      <c s="4" r="E4" t="s">
        <v>392</v>
      </c>
      <c s="4" r="F4" t="s">
        <v>393</v>
      </c>
    </row>
    <row r="5" spans="1:6">
      <c s="4" r="A5" t="s">
        <v>394</v>
      </c>
      <c s="7" r="C5" t="n">
        <v>3200</v>
      </c>
      <c s="7" r="F5" t="n">
        <v>3500</v>
      </c>
    </row>
    <row r="6" spans="1:6">
      <c s="4" r="A6" t="s">
        <v>395</v>
      </c>
      <c s="7" r="D6" t="n">
        <v>23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5"/>
  </cols>
  <sheetData>
    <row r="1" spans="1:2">
      <c s="1" r="A1" t="s">
        <v>396</v>
      </c>
      <c s="2" r="B1" t="s">
        <v>1</v>
      </c>
    </row>
    <row r="2" spans="1:2">
      <c s="2" r="B2" t="s">
        <v>2</v>
      </c>
    </row>
    <row r="3" spans="1:2">
      <c s="4" r="A3" t="s">
        <v>397</v>
      </c>
      <c s="6" r="B3"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8</v>
      </c>
      <c s="2" r="B1" t="s">
        <v>30</v>
      </c>
      <c s="2" r="D1" t="s">
        <v>1</v>
      </c>
    </row>
    <row r="2" spans="1:6">
      <c s="2" r="B2" t="s">
        <v>2</v>
      </c>
      <c s="2" r="C2" t="s">
        <v>31</v>
      </c>
      <c s="2" r="D2" t="s">
        <v>2</v>
      </c>
      <c s="2" r="E2" t="s">
        <v>31</v>
      </c>
      <c s="2" r="F2" t="s">
        <v>67</v>
      </c>
    </row>
    <row r="3" spans="1:6">
      <c s="4" r="A3" t="s">
        <v>399</v>
      </c>
    </row>
    <row r="4" spans="1:6">
      <c s="4" r="A4" t="s">
        <v>400</v>
      </c>
      <c s="7" r="B4" t="n">
        <v>38975</v>
      </c>
      <c s="7" r="C4" t="n">
        <v>66734</v>
      </c>
      <c s="7" r="D4" t="n">
        <v>116748</v>
      </c>
      <c s="7" r="E4" t="n">
        <v>254265</v>
      </c>
    </row>
    <row r="5" spans="1:6">
      <c s="4" r="A5" t="s">
        <v>39</v>
      </c>
      <c s="6" r="B5" t="n">
        <v>17230</v>
      </c>
      <c s="6" r="C5" t="n">
        <v>18701</v>
      </c>
      <c s="6" r="D5" t="n">
        <v>52789</v>
      </c>
      <c s="6" r="E5" t="n">
        <v>57289</v>
      </c>
    </row>
    <row r="6" spans="1:6">
      <c s="4" r="A6" t="s">
        <v>401</v>
      </c>
      <c s="6" r="B6" t="n">
        <v>-20450</v>
      </c>
      <c s="6" r="C6" t="n">
        <v>-9991</v>
      </c>
      <c s="6" r="D6" t="n">
        <v>-66251</v>
      </c>
      <c s="6" r="E6" t="n">
        <v>-8492</v>
      </c>
    </row>
    <row r="7" spans="1:6">
      <c s="4" r="A7" t="s">
        <v>122</v>
      </c>
      <c s="6" r="B7" t="n">
        <v>2365</v>
      </c>
      <c s="6" r="C7" t="n">
        <v>11343</v>
      </c>
      <c s="6" r="D7" t="n">
        <v>9032</v>
      </c>
      <c s="6" r="E7" t="n">
        <v>46721</v>
      </c>
    </row>
    <row r="8" spans="1:6">
      <c s="4" r="A8" t="s">
        <v>78</v>
      </c>
      <c s="6" r="B8" t="n">
        <v>475139</v>
      </c>
      <c s="6" r="C8" t="n">
        <v>545986</v>
      </c>
      <c s="6" r="D8" t="n">
        <v>475139</v>
      </c>
      <c s="6" r="E8" t="n">
        <v>545986</v>
      </c>
    </row>
    <row r="9" spans="1:6">
      <c s="4" r="A9" t="s">
        <v>402</v>
      </c>
    </row>
    <row r="10" spans="1:6">
      <c s="4" r="A10" t="s">
        <v>400</v>
      </c>
      <c s="6" r="B10" t="n">
        <v>7375</v>
      </c>
      <c s="6" r="C10" t="n">
        <v>16506</v>
      </c>
      <c s="6" r="D10" t="n">
        <v>14016</v>
      </c>
      <c s="6" r="E10" t="n">
        <v>56888</v>
      </c>
    </row>
    <row r="11" spans="1:6">
      <c s="4" r="A11" t="s">
        <v>39</v>
      </c>
      <c s="6" r="B11" t="n">
        <v>5629</v>
      </c>
      <c s="6" r="C11" t="n">
        <v>6725</v>
      </c>
      <c s="6" r="D11" t="n">
        <v>18053</v>
      </c>
      <c s="6" r="E11" t="n">
        <v>20368</v>
      </c>
    </row>
    <row r="12" spans="1:6">
      <c s="4" r="A12" t="s">
        <v>401</v>
      </c>
      <c s="6" r="B12" t="n">
        <v>-5641</v>
      </c>
      <c s="6" r="C12" t="n">
        <v>-4844</v>
      </c>
      <c s="6" r="D12" t="n">
        <v>-19697</v>
      </c>
      <c s="6" r="E12" t="n">
        <v>-11725</v>
      </c>
    </row>
    <row r="13" spans="1:6">
      <c s="4" r="A13" t="s">
        <v>122</v>
      </c>
      <c s="6" r="B13" t="n">
        <v>249</v>
      </c>
      <c s="6" r="C13" t="n">
        <v>1539</v>
      </c>
      <c s="6" r="D13" t="n">
        <v>748</v>
      </c>
      <c s="6" r="E13" t="n">
        <v>10209</v>
      </c>
    </row>
    <row r="14" spans="1:6">
      <c s="4" r="A14" t="s">
        <v>78</v>
      </c>
      <c s="6" r="B14" t="n">
        <v>82683</v>
      </c>
      <c s="6" r="C14" t="n">
        <v>109645</v>
      </c>
      <c s="6" r="D14" t="n">
        <v>82683</v>
      </c>
      <c s="6" r="E14" t="n">
        <v>109645</v>
      </c>
    </row>
    <row r="15" spans="1:6">
      <c s="4" r="A15" t="s">
        <v>403</v>
      </c>
    </row>
    <row r="16" spans="1:6">
      <c s="4" r="A16" t="s">
        <v>400</v>
      </c>
      <c s="6" r="B16" t="n">
        <v>46350</v>
      </c>
      <c s="6" r="C16" t="n">
        <v>83240</v>
      </c>
      <c s="6" r="D16" t="n">
        <v>130764</v>
      </c>
      <c s="6" r="E16" t="n">
        <v>311153</v>
      </c>
    </row>
    <row r="17" spans="1:6">
      <c s="4" r="A17" t="s">
        <v>39</v>
      </c>
      <c s="6" r="B17" t="n">
        <v>22859</v>
      </c>
      <c s="6" r="C17" t="n">
        <v>25426</v>
      </c>
      <c s="6" r="D17" t="n">
        <v>70842</v>
      </c>
      <c s="6" r="E17" t="n">
        <v>77657</v>
      </c>
    </row>
    <row r="18" spans="1:6">
      <c s="4" r="A18" t="s">
        <v>401</v>
      </c>
      <c s="6" r="B18" t="n">
        <v>-26091</v>
      </c>
      <c s="6" r="C18" t="n">
        <v>-14835</v>
      </c>
      <c s="6" r="D18" t="n">
        <v>-85948</v>
      </c>
      <c s="6" r="E18" t="n">
        <v>-20217</v>
      </c>
    </row>
    <row r="19" spans="1:6">
      <c s="4" r="A19" t="s">
        <v>122</v>
      </c>
      <c s="6" r="B19" t="n">
        <v>2614</v>
      </c>
      <c s="6" r="C19" t="n">
        <v>12882</v>
      </c>
      <c s="6" r="D19" t="n">
        <v>9780</v>
      </c>
      <c s="6" r="E19" t="n">
        <v>56930</v>
      </c>
    </row>
    <row r="20" spans="1:6">
      <c s="4" r="A20" t="s">
        <v>78</v>
      </c>
      <c s="6" r="B20" t="n">
        <v>557822</v>
      </c>
      <c s="6" r="C20" t="n">
        <v>655631</v>
      </c>
      <c s="6" r="D20" t="n">
        <v>557822</v>
      </c>
      <c s="6" r="E20" t="n">
        <v>655631</v>
      </c>
    </row>
    <row r="21" spans="1:6">
      <c s="4" r="A21" t="s">
        <v>404</v>
      </c>
    </row>
    <row r="22" spans="1:6">
      <c s="4" r="A22" t="s">
        <v>400</v>
      </c>
      <c s="6" r="B22" t="n">
        <v>132656</v>
      </c>
      <c s="6" r="C22" t="n">
        <v>175646</v>
      </c>
      <c s="6" r="D22" t="n">
        <v>393746</v>
      </c>
      <c s="6" r="E22" t="n">
        <v>554350</v>
      </c>
    </row>
    <row r="23" spans="1:6">
      <c s="4" r="A23" t="s">
        <v>39</v>
      </c>
      <c s="6" r="B23" t="n">
        <v>6712</v>
      </c>
      <c s="6" r="C23" t="n">
        <v>5985</v>
      </c>
      <c s="6" r="D23" t="n">
        <v>17977</v>
      </c>
      <c s="6" r="E23" t="n">
        <v>18054</v>
      </c>
    </row>
    <row r="24" spans="1:6">
      <c s="4" r="A24" t="s">
        <v>401</v>
      </c>
      <c s="6" r="B24" t="n">
        <v>22867</v>
      </c>
      <c s="6" r="C24" t="n">
        <v>33512</v>
      </c>
      <c s="6" r="D24" t="n">
        <v>67854</v>
      </c>
      <c s="6" r="E24" t="n">
        <v>104889</v>
      </c>
    </row>
    <row r="25" spans="1:6">
      <c s="4" r="A25" t="s">
        <v>122</v>
      </c>
      <c s="6" r="B25" t="n">
        <v>2502</v>
      </c>
      <c s="6" r="C25" t="n">
        <v>10538</v>
      </c>
      <c s="6" r="D25" t="n">
        <v>13476</v>
      </c>
      <c s="6" r="E25" t="n">
        <v>34704</v>
      </c>
    </row>
    <row r="26" spans="1:6">
      <c s="4" r="A26" t="s">
        <v>78</v>
      </c>
      <c s="6" r="B26" t="n">
        <v>851819</v>
      </c>
      <c s="6" r="C26" t="n">
        <v>955439</v>
      </c>
      <c s="6" r="D26" t="n">
        <v>851819</v>
      </c>
      <c s="6" r="E26" t="n">
        <v>955439</v>
      </c>
    </row>
    <row r="27" spans="1:6">
      <c s="4" r="A27" t="s">
        <v>405</v>
      </c>
      <c s="6" r="B27" t="n">
        <v>-77</v>
      </c>
      <c s="6" r="C27" t="n">
        <v>1</v>
      </c>
      <c s="6" r="D27" t="n">
        <v>-196</v>
      </c>
      <c s="6" r="E27" t="n">
        <v>5</v>
      </c>
    </row>
    <row r="28" spans="1:6">
      <c s="4" r="A28" t="s">
        <v>406</v>
      </c>
    </row>
    <row r="29" spans="1:6">
      <c s="4" r="A29" t="s">
        <v>400</v>
      </c>
      <c s="4" r="B29" t="s">
        <v>49</v>
      </c>
      <c s="4" r="C29" t="s">
        <v>49</v>
      </c>
      <c s="4" r="D29" t="s">
        <v>49</v>
      </c>
      <c s="4" r="E29" t="s">
        <v>49</v>
      </c>
    </row>
    <row r="30" spans="1:6">
      <c s="4" r="A30" t="s">
        <v>39</v>
      </c>
      <c s="6" r="B30" t="n">
        <v>277</v>
      </c>
      <c s="6" r="C30" t="n">
        <v>319</v>
      </c>
      <c s="6" r="D30" t="n">
        <v>847</v>
      </c>
      <c s="6" r="E30" t="n">
        <v>1031</v>
      </c>
    </row>
    <row r="31" spans="1:6">
      <c s="4" r="A31" t="s">
        <v>401</v>
      </c>
      <c s="6" r="B31" t="n">
        <v>-12402</v>
      </c>
      <c s="6" r="C31" t="n">
        <v>-12031</v>
      </c>
      <c s="6" r="D31" t="n">
        <v>-34798</v>
      </c>
      <c s="6" r="E31" t="n">
        <v>-35542</v>
      </c>
    </row>
    <row r="32" spans="1:6">
      <c s="4" r="A32" t="s">
        <v>122</v>
      </c>
      <c s="6" r="B32" t="n">
        <v>379</v>
      </c>
      <c s="6" r="C32" t="n">
        <v>154</v>
      </c>
      <c s="6" r="D32" t="n">
        <v>637</v>
      </c>
      <c s="6" r="E32" t="n">
        <v>680</v>
      </c>
    </row>
    <row r="33" spans="1:6">
      <c s="4" r="A33" t="s">
        <v>78</v>
      </c>
      <c s="6" r="B33" t="n">
        <v>25486</v>
      </c>
      <c s="6" r="C33" t="n">
        <v>37268</v>
      </c>
      <c s="6" r="D33" t="n">
        <v>25486</v>
      </c>
      <c s="6" r="E33" t="n">
        <v>37268</v>
      </c>
    </row>
    <row r="34" spans="1:6">
      <c s="4" r="A34" t="s">
        <v>405</v>
      </c>
      <c s="4" r="B34" t="s">
        <v>49</v>
      </c>
      <c s="4" r="C34" t="s">
        <v>49</v>
      </c>
      <c s="4" r="D34" t="s">
        <v>49</v>
      </c>
      <c s="4" r="E34" t="s">
        <v>49</v>
      </c>
    </row>
    <row r="35" spans="1:6">
      <c s="4" r="A35" t="s">
        <v>400</v>
      </c>
      <c s="6" r="B35" t="n">
        <v>179006</v>
      </c>
      <c s="6" r="C35" t="n">
        <v>258886</v>
      </c>
      <c s="6" r="D35" t="n">
        <v>524510</v>
      </c>
      <c s="6" r="E35" t="n">
        <v>865503</v>
      </c>
    </row>
    <row r="36" spans="1:6">
      <c s="4" r="A36" t="s">
        <v>39</v>
      </c>
      <c s="6" r="B36" t="n">
        <v>29848</v>
      </c>
      <c s="6" r="C36" t="n">
        <v>31730</v>
      </c>
      <c s="6" r="D36" t="n">
        <v>89666</v>
      </c>
      <c s="6" r="E36" t="n">
        <v>96742</v>
      </c>
    </row>
    <row r="37" spans="1:6">
      <c s="4" r="A37" t="s">
        <v>401</v>
      </c>
      <c s="6" r="B37" t="n">
        <v>-15626</v>
      </c>
      <c s="6" r="C37" t="n">
        <v>6646</v>
      </c>
      <c s="6" r="D37" t="n">
        <v>-52892</v>
      </c>
      <c s="6" r="E37" t="n">
        <v>49130</v>
      </c>
    </row>
    <row r="38" spans="1:6">
      <c s="4" r="A38" t="s">
        <v>122</v>
      </c>
      <c s="6" r="B38" t="n">
        <v>5495</v>
      </c>
      <c s="6" r="C38" t="n">
        <v>23574</v>
      </c>
      <c s="6" r="D38" t="n">
        <v>23893</v>
      </c>
      <c s="6" r="E38" t="n">
        <v>92314</v>
      </c>
    </row>
    <row r="39" spans="1:6">
      <c s="4" r="A39" t="s">
        <v>78</v>
      </c>
      <c s="6" r="B39" t="n">
        <v>1435127</v>
      </c>
      <c s="6" r="C39" t="n">
        <v>1648338</v>
      </c>
      <c s="6" r="D39" t="n">
        <v>1435127</v>
      </c>
      <c s="6" r="E39" t="n">
        <v>1648338</v>
      </c>
      <c s="7" r="F39" t="n">
        <v>1596471</v>
      </c>
    </row>
    <row r="40" spans="1:6">
      <c s="4" r="A40" t="s">
        <v>405</v>
      </c>
      <c s="7" r="B40" t="n">
        <v>-77</v>
      </c>
      <c s="7" r="C40" t="n">
        <v>1</v>
      </c>
      <c s="7" r="D40" t="n">
        <v>-196</v>
      </c>
      <c s="7" r="E40"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v>
      </c>
      <c s="2" r="B1" t="s">
        <v>2</v>
      </c>
      <c s="2" r="C1" t="s">
        <v>67</v>
      </c>
    </row>
    <row r="2" spans="1:3">
      <c s="4" r="A2" t="s">
        <v>99</v>
      </c>
      <c s="8" r="B2" t="n">
        <v>0.01</v>
      </c>
      <c s="8" r="C2" t="n">
        <v>0.01</v>
      </c>
    </row>
    <row r="3" spans="1:3">
      <c s="4" r="A3" t="s">
        <v>100</v>
      </c>
      <c s="6" r="B3" t="n">
        <v>200000000</v>
      </c>
      <c s="6" r="C3" t="n">
        <v>200000000</v>
      </c>
    </row>
    <row r="4" spans="1:3">
      <c s="4" r="A4" t="s">
        <v>101</v>
      </c>
      <c s="6" r="B4" t="n">
        <v>62295720</v>
      </c>
      <c s="6" r="C4" t="n">
        <v>617128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31</v>
      </c>
    </row>
    <row r="3" spans="1:3">
      <c s="3" r="A3" t="s">
        <v>103</v>
      </c>
    </row>
    <row r="4" spans="1:3">
      <c s="4" r="A4" t="s">
        <v>60</v>
      </c>
      <c s="7" r="B4" t="n">
        <v>-35763</v>
      </c>
      <c s="7" r="C4" t="n">
        <v>27481</v>
      </c>
    </row>
    <row r="5" spans="1:3">
      <c s="3" r="A5" t="s">
        <v>104</v>
      </c>
    </row>
    <row r="6" spans="1:3">
      <c s="4" r="A6" t="s">
        <v>105</v>
      </c>
      <c s="6" r="B6" t="n">
        <v>4</v>
      </c>
      <c s="6" r="C6" t="n">
        <v>-224</v>
      </c>
    </row>
    <row r="7" spans="1:3">
      <c s="4" r="A7" t="s">
        <v>39</v>
      </c>
      <c s="6" r="B7" t="n">
        <v>89666</v>
      </c>
      <c s="6" r="C7" t="n">
        <v>96742</v>
      </c>
    </row>
    <row r="8" spans="1:3">
      <c s="4" r="A8" t="s">
        <v>106</v>
      </c>
      <c s="6" r="B8" t="n">
        <v>15938</v>
      </c>
      <c s="6" r="C8" t="n">
        <v>16245</v>
      </c>
    </row>
    <row r="9" spans="1:3">
      <c s="4" r="A9" t="s">
        <v>107</v>
      </c>
      <c s="6" r="B9" t="n">
        <v>585</v>
      </c>
      <c s="6" r="C9" t="n">
        <v>585</v>
      </c>
    </row>
    <row r="10" spans="1:3">
      <c s="4" r="A10" t="s">
        <v>108</v>
      </c>
      <c s="6" r="B10" t="n">
        <v>-28264</v>
      </c>
      <c s="6" r="C10" t="n">
        <v>-2862</v>
      </c>
    </row>
    <row r="11" spans="1:3">
      <c s="4" r="A11" t="s">
        <v>109</v>
      </c>
      <c s="4" r="B11" t="s">
        <v>49</v>
      </c>
      <c s="6" r="C11" t="n">
        <v>-550</v>
      </c>
    </row>
    <row r="12" spans="1:3">
      <c s="4" r="A12" t="s">
        <v>110</v>
      </c>
      <c s="6" r="B12" t="n">
        <v>759</v>
      </c>
      <c s="6" r="C12" t="n">
        <v>-99</v>
      </c>
    </row>
    <row r="13" spans="1:3">
      <c s="4" r="A13" t="s">
        <v>111</v>
      </c>
      <c s="6" r="B13" t="n">
        <v>-445</v>
      </c>
      <c s="6" r="C13" t="n">
        <v>-907</v>
      </c>
    </row>
    <row r="14" spans="1:3">
      <c s="4" r="A14" t="s">
        <v>112</v>
      </c>
      <c s="6" r="B14" t="n">
        <v>689</v>
      </c>
      <c s="4" r="C14" t="s">
        <v>49</v>
      </c>
    </row>
    <row r="15" spans="1:3">
      <c s="3" r="A15" t="s">
        <v>113</v>
      </c>
    </row>
    <row r="16" spans="1:3">
      <c s="4" r="A16" t="s">
        <v>114</v>
      </c>
      <c s="6" r="B16" t="n">
        <v>68193</v>
      </c>
      <c s="6" r="C16" t="n">
        <v>189882</v>
      </c>
    </row>
    <row r="17" spans="1:3">
      <c s="4" r="A17" t="s">
        <v>115</v>
      </c>
      <c s="6" r="B17" t="n">
        <v>15600</v>
      </c>
      <c s="6" r="C17" t="n">
        <v>5207</v>
      </c>
    </row>
    <row r="18" spans="1:3">
      <c s="4" r="A18" t="s">
        <v>116</v>
      </c>
      <c s="6" r="B18" t="n">
        <v>-18588</v>
      </c>
      <c s="6" r="C18" t="n">
        <v>-71848</v>
      </c>
    </row>
    <row r="19" spans="1:3">
      <c s="4" r="A19" t="s">
        <v>83</v>
      </c>
      <c s="6" r="B19" t="n">
        <v>-2987</v>
      </c>
      <c s="6" r="C19" t="n">
        <v>5784</v>
      </c>
    </row>
    <row r="20" spans="1:3">
      <c s="4" r="A20" t="s">
        <v>117</v>
      </c>
      <c s="6" r="B20" t="n">
        <v>2392</v>
      </c>
      <c s="6" r="C20" t="n">
        <v>-12959</v>
      </c>
    </row>
    <row r="21" spans="1:3">
      <c s="4" r="A21" t="s">
        <v>118</v>
      </c>
      <c s="6" r="B21" t="n">
        <v>107779</v>
      </c>
      <c s="6" r="C21" t="n">
        <v>252477</v>
      </c>
    </row>
    <row r="22" spans="1:3">
      <c s="4" r="A22" t="s">
        <v>119</v>
      </c>
      <c s="6" r="B22" t="n">
        <v>3</v>
      </c>
      <c s="6" r="C22" t="n">
        <v>350</v>
      </c>
    </row>
    <row r="23" spans="1:3">
      <c s="4" r="A23" t="s">
        <v>120</v>
      </c>
      <c s="6" r="B23" t="n">
        <v>107782</v>
      </c>
      <c s="6" r="C23" t="n">
        <v>252827</v>
      </c>
    </row>
    <row r="24" spans="1:3">
      <c s="3" r="A24" t="s">
        <v>121</v>
      </c>
    </row>
    <row r="25" spans="1:3">
      <c s="4" r="A25" t="s">
        <v>122</v>
      </c>
      <c s="6" r="B25" t="n">
        <v>-23893</v>
      </c>
      <c s="6" r="C25" t="n">
        <v>-92314</v>
      </c>
    </row>
    <row r="26" spans="1:3">
      <c s="4" r="A26" t="s">
        <v>123</v>
      </c>
      <c s="4" r="B26" t="s">
        <v>49</v>
      </c>
      <c s="6" r="C26" t="n">
        <v>-33427</v>
      </c>
    </row>
    <row r="27" spans="1:3">
      <c s="4" r="A27" t="s">
        <v>124</v>
      </c>
      <c s="6" r="B27" t="n">
        <v>1026</v>
      </c>
      <c s="6" r="C27" t="n">
        <v>1911</v>
      </c>
    </row>
    <row r="28" spans="1:3">
      <c s="4" r="A28" t="s">
        <v>112</v>
      </c>
      <c s="6" r="B28" t="n">
        <v>-1534</v>
      </c>
      <c s="6" r="C28" t="n">
        <v>-491</v>
      </c>
    </row>
    <row r="29" spans="1:3">
      <c s="4" r="A29" t="s">
        <v>125</v>
      </c>
      <c s="6" r="B29" t="n">
        <v>-24401</v>
      </c>
      <c s="6" r="C29" t="n">
        <v>-124321</v>
      </c>
    </row>
    <row r="30" spans="1:3">
      <c s="3" r="A30" t="s">
        <v>126</v>
      </c>
    </row>
    <row r="31" spans="1:3">
      <c s="4" r="A31" t="s">
        <v>127</v>
      </c>
      <c s="6" r="B31" t="n">
        <v>-59731</v>
      </c>
      <c s="6" r="C31" t="n">
        <v>13084</v>
      </c>
    </row>
    <row r="32" spans="1:3">
      <c s="4" r="A32" t="s">
        <v>128</v>
      </c>
      <c s="6" r="B32" t="n">
        <v>-398</v>
      </c>
      <c s="6" r="C32" t="n">
        <v>-411</v>
      </c>
    </row>
    <row r="33" spans="1:3">
      <c s="4" r="A33" t="s">
        <v>129</v>
      </c>
      <c s="6" r="B33" t="n">
        <v>367</v>
      </c>
      <c s="6" r="C33" t="n">
        <v>2385</v>
      </c>
    </row>
    <row r="34" spans="1:3">
      <c s="4" r="A34" t="s">
        <v>130</v>
      </c>
      <c s="4" r="B34" t="s">
        <v>49</v>
      </c>
      <c s="6" r="C34" t="n">
        <v>-104596</v>
      </c>
    </row>
    <row r="35" spans="1:3">
      <c s="4" r="A35" t="s">
        <v>109</v>
      </c>
      <c s="4" r="B35" t="s">
        <v>49</v>
      </c>
      <c s="6" r="C35" t="n">
        <v>550</v>
      </c>
    </row>
    <row r="36" spans="1:3">
      <c s="4" r="A36" t="s">
        <v>131</v>
      </c>
      <c s="6" r="B36" t="n">
        <v>-3950</v>
      </c>
      <c s="6" r="C36" t="n">
        <v>-6786</v>
      </c>
    </row>
    <row r="37" spans="1:3">
      <c s="4" r="A37" t="s">
        <v>112</v>
      </c>
      <c s="4" r="B37" t="s">
        <v>49</v>
      </c>
      <c s="6" r="C37" t="n">
        <v>-2</v>
      </c>
    </row>
    <row r="38" spans="1:3">
      <c s="4" r="A38" t="s">
        <v>132</v>
      </c>
      <c s="6" r="B38" t="n">
        <v>-63712</v>
      </c>
      <c s="6" r="C38" t="n">
        <v>-95776</v>
      </c>
    </row>
    <row r="39" spans="1:3">
      <c s="4" r="A39" t="s">
        <v>133</v>
      </c>
      <c s="6" r="B39" t="n">
        <v>-1852</v>
      </c>
      <c s="6" r="C39" t="n">
        <v>-278</v>
      </c>
    </row>
    <row r="40" spans="1:3">
      <c s="4" r="A40" t="s">
        <v>134</v>
      </c>
      <c s="6" r="B40" t="n">
        <v>17817</v>
      </c>
      <c s="6" r="C40" t="n">
        <v>32452</v>
      </c>
    </row>
    <row r="41" spans="1:3">
      <c s="4" r="A41" t="s">
        <v>135</v>
      </c>
      <c s="6" r="B41" t="n">
        <v>35973</v>
      </c>
      <c s="6" r="C41" t="n">
        <v>53263</v>
      </c>
    </row>
    <row r="42" spans="1:3">
      <c s="4" r="A42" t="s">
        <v>136</v>
      </c>
      <c s="7" r="B42" t="n">
        <v>53790</v>
      </c>
      <c s="7" r="C42" t="n">
        <v>85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2"/>
  </cols>
  <sheetData>
    <row r="1" spans="1:7">
      <c s="1" r="A1" t="s">
        <v>137</v>
      </c>
      <c s="2" r="B1" t="s">
        <v>138</v>
      </c>
      <c s="2" r="C1" t="s">
        <v>139</v>
      </c>
      <c s="2" r="D1" t="s">
        <v>140</v>
      </c>
      <c s="2" r="E1" t="s">
        <v>141</v>
      </c>
      <c s="2" r="F1" t="s">
        <v>142</v>
      </c>
      <c s="2" r="G1" t="s">
        <v>143</v>
      </c>
    </row>
    <row r="2" spans="1:7">
      <c s="4" r="A2" t="s">
        <v>144</v>
      </c>
      <c s="7" r="B2" t="n">
        <v>617</v>
      </c>
      <c s="7" r="C2" t="n">
        <v>712980</v>
      </c>
      <c s="7" r="D2" t="n">
        <v>1179863</v>
      </c>
      <c s="7" r="E2" t="n">
        <v>-50698</v>
      </c>
      <c s="7" r="F2" t="n">
        <v>-587090</v>
      </c>
      <c s="7" r="G2" t="n">
        <v>1255672</v>
      </c>
    </row>
    <row r="3" spans="1:7">
      <c s="4" r="A3" t="s">
        <v>60</v>
      </c>
      <c s="6" r="D3" t="n">
        <v>-35763</v>
      </c>
      <c s="6" r="G3" t="n">
        <v>-35763</v>
      </c>
    </row>
    <row r="4" spans="1:7">
      <c s="4" r="A4" t="s">
        <v>145</v>
      </c>
      <c s="6" r="E4" t="n">
        <v>-16929</v>
      </c>
      <c s="6" r="G4" t="n">
        <v>-16929</v>
      </c>
    </row>
    <row r="5" spans="1:7">
      <c s="4" r="A5" t="s">
        <v>146</v>
      </c>
      <c s="6" r="E5" t="n">
        <v>4395</v>
      </c>
      <c s="6" r="G5" t="n">
        <v>4395</v>
      </c>
    </row>
    <row r="6" spans="1:7">
      <c s="4" r="A6" t="s">
        <v>147</v>
      </c>
      <c s="6" r="B6" t="n">
        <v>6</v>
      </c>
      <c s="6" r="C6" t="n">
        <v>14029</v>
      </c>
      <c s="4" r="D6" t="s">
        <v>49</v>
      </c>
      <c s="4" r="E6" t="s">
        <v>49</v>
      </c>
      <c s="4" r="F6" t="s">
        <v>49</v>
      </c>
      <c s="6" r="G6" t="n">
        <v>14035</v>
      </c>
    </row>
    <row r="7" spans="1:7">
      <c s="4" r="A7" t="s">
        <v>148</v>
      </c>
      <c s="6" r="C7" t="n">
        <v>1802</v>
      </c>
      <c s="6" r="G7" t="n">
        <v>1802</v>
      </c>
    </row>
    <row r="8" spans="1:7">
      <c s="4" r="A8" t="s">
        <v>149</v>
      </c>
      <c s="6" r="C8" t="n">
        <v>-2461</v>
      </c>
      <c s="6" r="G8" t="n">
        <v>-2461</v>
      </c>
    </row>
    <row r="9" spans="1:7">
      <c s="4" r="A9" t="s">
        <v>150</v>
      </c>
      <c s="6" r="F9" t="n">
        <v>-3950</v>
      </c>
      <c s="6" r="G9" t="n">
        <v>-3950</v>
      </c>
    </row>
    <row r="10" spans="1:7">
      <c s="4" r="A10" t="s">
        <v>151</v>
      </c>
      <c s="7" r="B10" t="n">
        <v>623</v>
      </c>
      <c s="7" r="C10" t="n">
        <v>726350</v>
      </c>
      <c s="7" r="D10" t="n">
        <v>1144100</v>
      </c>
      <c s="7" r="E10" t="n">
        <v>-63232</v>
      </c>
      <c s="7" r="F10" t="n">
        <v>-591040</v>
      </c>
      <c s="7" r="G10" t="n">
        <v>12168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3</v>
      </c>
    </row>
    <row r="4" spans="1:2">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Consolidated Balance Sheets (Cu</vt:lpstr>
      <vt:lpstr>Consolidated Balance Sheets (C5</vt:lpstr>
      <vt:lpstr>Unaudited Condensed Consolidat6</vt:lpstr>
      <vt:lpstr>Unaudited Consolidated Statemen</vt:lpstr>
      <vt:lpstr>Note 1 - Organization and Basis</vt:lpstr>
      <vt:lpstr>Note 2 - Recent Accounting Pron</vt:lpstr>
      <vt:lpstr>Note 3 - Details of Selected Ba</vt:lpstr>
      <vt:lpstr>Note 4 - Accumulated Other Comp</vt:lpstr>
      <vt:lpstr>Note 5 - Earnings Per Share</vt:lpstr>
      <vt:lpstr>Note 6 - Business Acquisitions </vt:lpstr>
      <vt:lpstr>Note 7 - Debt</vt:lpstr>
      <vt:lpstr>Note 8 - Fair Value Measurement</vt:lpstr>
      <vt:lpstr>Note 9 - Changes in Common Stoc</vt:lpstr>
      <vt:lpstr>Note 10 - Stock-based Compensat</vt:lpstr>
      <vt:lpstr>Note 11 - Income Taxes</vt:lpstr>
      <vt:lpstr>Note 12 - Segment and Related I</vt:lpstr>
      <vt:lpstr>Note 13 - Commitments and Conti</vt:lpstr>
      <vt:lpstr>Note 3 - Details of Selected 21</vt:lpstr>
      <vt:lpstr>Note 5 - Earnings Per Share (Ta</vt:lpstr>
      <vt:lpstr>Note 6 - Business Acquisition23</vt:lpstr>
      <vt:lpstr>Note 7 - Debt (Tables)</vt:lpstr>
      <vt:lpstr>Note 9 - Changes in Common St25</vt:lpstr>
      <vt:lpstr>Note 10 - Stock-based Compens26</vt:lpstr>
      <vt:lpstr>Note 12 - Segment and Related27</vt:lpstr>
      <vt:lpstr>Note 2 - Recent Accounting Pr28</vt:lpstr>
      <vt:lpstr>Note 3 - Details of Selected 29</vt:lpstr>
      <vt:lpstr>Note 3 - Details of Selected 30</vt:lpstr>
      <vt:lpstr>Note 3 - Details of Selected 31</vt:lpstr>
      <vt:lpstr>Note 3 - Details of Selected 32</vt:lpstr>
      <vt:lpstr>Note 3 - Details of Selected 33</vt:lpstr>
      <vt:lpstr>Note 4 - Accumulated Other Co34</vt:lpstr>
      <vt:lpstr>Note 5 - Earnings Per Share (De</vt:lpstr>
      <vt:lpstr>Note 5 - Earnings Per Share - S</vt:lpstr>
      <vt:lpstr>Note 6 - Business Acquisition37</vt:lpstr>
      <vt:lpstr>Note 6 - Business Acquisition38</vt:lpstr>
      <vt:lpstr>Note 7 - Debt (Details Textual)</vt:lpstr>
      <vt:lpstr>Note 7 - Debt - Summary of Long</vt:lpstr>
      <vt:lpstr>Note 7 - Debt - Summary of Lo41</vt:lpstr>
      <vt:lpstr>Note 9 - Changes in Common St42</vt:lpstr>
      <vt:lpstr>Note 9 - Changes in Common St43</vt:lpstr>
      <vt:lpstr>Note 10 - Stock-based Compens44</vt:lpstr>
      <vt:lpstr>Note 10 - Stock-based Compens45</vt:lpstr>
      <vt:lpstr>Note 11 - Income Taxes (Details</vt:lpstr>
      <vt:lpstr>Note 12 - Segment and Related47</vt:lpstr>
      <vt:lpstr>Note 12 - Segment and Relate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44:23Z</dcterms:created>
  <dcterms:modified xmlns:dcterms="http://purl.org/dc/terms/" xmlns:xsi="http://www.w3.org/2001/XMLSchema-instance" xsi:type="dcterms:W3CDTF">2016-10-28T16:44:23Z</dcterms:modified>
  <dc:title xmlns:dc="http://purl.org/dc/elements/1.1/">Untitled</dc:title>
  <dc:description xmlns:dc="http://purl.org/dc/elements/1.1/"/>
  <dc:subject xmlns:dc="http://purl.org/dc/elements/1.1/"/>
  <cp:keywords/>
  <cp:category/>
</cp:coreProperties>
</file>